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OVERVIEW, BASIS OF PRESENTATION" sheetId="7" state="visible" r:id="rId7"/>
    <sheet xmlns:r="http://schemas.openxmlformats.org/officeDocument/2006/relationships" name="MARKETABLE SECURITIES" sheetId="8" state="visible" r:id="rId8"/>
    <sheet xmlns:r="http://schemas.openxmlformats.org/officeDocument/2006/relationships" name="COLLABORATION AND OTHER AGREEME"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STOCKHOLDERS' DEFICIT" sheetId="12" state="visible" r:id="rId12"/>
    <sheet xmlns:r="http://schemas.openxmlformats.org/officeDocument/2006/relationships" name="SHARE-BASED COMPENSATION" sheetId="13" state="visible" r:id="rId13"/>
    <sheet xmlns:r="http://schemas.openxmlformats.org/officeDocument/2006/relationships" name="RELATED PARTY TRANSACTION" sheetId="14" state="visible" r:id="rId14"/>
    <sheet xmlns:r="http://schemas.openxmlformats.org/officeDocument/2006/relationships" name="NET LOSS PER SHARE" sheetId="15" state="visible" r:id="rId15"/>
    <sheet xmlns:r="http://schemas.openxmlformats.org/officeDocument/2006/relationships" name="OVERVIEW, BASIS OF PRESENTATI16" sheetId="16" state="visible" r:id="rId16"/>
    <sheet xmlns:r="http://schemas.openxmlformats.org/officeDocument/2006/relationships" name="OVERVIEW, BASIS OF PRESENTATI17" sheetId="17" state="visible" r:id="rId17"/>
    <sheet xmlns:r="http://schemas.openxmlformats.org/officeDocument/2006/relationships" name="MARKETABLE SECURITIES (Tables)" sheetId="18" state="visible" r:id="rId18"/>
    <sheet xmlns:r="http://schemas.openxmlformats.org/officeDocument/2006/relationships" name="COLLABORATION AND OTHER AGREE19" sheetId="19" state="visible" r:id="rId19"/>
    <sheet xmlns:r="http://schemas.openxmlformats.org/officeDocument/2006/relationships" name="DEBT (Tables)" sheetId="20" state="visible" r:id="rId20"/>
    <sheet xmlns:r="http://schemas.openxmlformats.org/officeDocument/2006/relationships" name="FAIR VALUE MEASUREMENTS FAIR VA" sheetId="21" state="visible" r:id="rId21"/>
    <sheet xmlns:r="http://schemas.openxmlformats.org/officeDocument/2006/relationships" name="SHARE-BASED COMPENSATION (Table" sheetId="22" state="visible" r:id="rId22"/>
    <sheet xmlns:r="http://schemas.openxmlformats.org/officeDocument/2006/relationships" name="NET LOSS PER SHARE (Tables)" sheetId="23" state="visible" r:id="rId23"/>
    <sheet xmlns:r="http://schemas.openxmlformats.org/officeDocument/2006/relationships" name="OVERVIEW, BASIS OF PRESENTATI24" sheetId="24" state="visible" r:id="rId24"/>
    <sheet xmlns:r="http://schemas.openxmlformats.org/officeDocument/2006/relationships" name="OVERVIEW, BASIS OF PRESENTATI25" sheetId="25" state="visible" r:id="rId25"/>
    <sheet xmlns:r="http://schemas.openxmlformats.org/officeDocument/2006/relationships" name="OVERVIEW, BASIS OF PRESENTATI26" sheetId="26" state="visible" r:id="rId26"/>
    <sheet xmlns:r="http://schemas.openxmlformats.org/officeDocument/2006/relationships" name="MARKETABLE SECURITIES - Schedul" sheetId="27" state="visible" r:id="rId27"/>
    <sheet xmlns:r="http://schemas.openxmlformats.org/officeDocument/2006/relationships" name="MARKETABLE SECURITIES - Sched28" sheetId="28" state="visible" r:id="rId28"/>
    <sheet xmlns:r="http://schemas.openxmlformats.org/officeDocument/2006/relationships" name="MARKETABLE SECURITIES - Additio" sheetId="29" state="visible" r:id="rId29"/>
    <sheet xmlns:r="http://schemas.openxmlformats.org/officeDocument/2006/relationships" name="COLLABORATION AND OTHER AGREE30" sheetId="30" state="visible" r:id="rId30"/>
    <sheet xmlns:r="http://schemas.openxmlformats.org/officeDocument/2006/relationships" name="COLLABORATION AND OTHER AGREE31" sheetId="31" state="visible" r:id="rId31"/>
    <sheet xmlns:r="http://schemas.openxmlformats.org/officeDocument/2006/relationships" name="COLLABORATION AND OTHER AGREE32" sheetId="32" state="visible" r:id="rId32"/>
    <sheet xmlns:r="http://schemas.openxmlformats.org/officeDocument/2006/relationships" name="DEBT - Schedule of Debt (Detail" sheetId="33" state="visible" r:id="rId33"/>
    <sheet xmlns:r="http://schemas.openxmlformats.org/officeDocument/2006/relationships" name="DEBT - Notes Payable (Details)" sheetId="34" state="visible" r:id="rId34"/>
    <sheet xmlns:r="http://schemas.openxmlformats.org/officeDocument/2006/relationships" name="DEBT - Credit Facilities (Detai" sheetId="35" state="visible" r:id="rId35"/>
    <sheet xmlns:r="http://schemas.openxmlformats.org/officeDocument/2006/relationships" name="DEBT - Convertible Senior Notes" sheetId="36" state="visible" r:id="rId36"/>
    <sheet xmlns:r="http://schemas.openxmlformats.org/officeDocument/2006/relationships" name="DEBT - Summary of Interest Expe" sheetId="37" state="visible" r:id="rId37"/>
    <sheet xmlns:r="http://schemas.openxmlformats.org/officeDocument/2006/relationships" name="FAIR VALUE MEASUREMENTS - Sched" sheetId="38" state="visible" r:id="rId38"/>
    <sheet xmlns:r="http://schemas.openxmlformats.org/officeDocument/2006/relationships" name="FAIR VALUE MEASUREMENTS - Rollf" sheetId="39" state="visible" r:id="rId39"/>
    <sheet xmlns:r="http://schemas.openxmlformats.org/officeDocument/2006/relationships" name="STOCKHOLDERS' DEFICIT - Additio" sheetId="40" state="visible" r:id="rId40"/>
    <sheet xmlns:r="http://schemas.openxmlformats.org/officeDocument/2006/relationships" name="SHARE-BASED COMPENSATION - Fair" sheetId="41" state="visible" r:id="rId41"/>
    <sheet xmlns:r="http://schemas.openxmlformats.org/officeDocument/2006/relationships" name="SHARE-BASED COMPENSATION - Summ" sheetId="42" state="visible" r:id="rId42"/>
    <sheet xmlns:r="http://schemas.openxmlformats.org/officeDocument/2006/relationships" name="SHARE-BASED COMPENSATION - Su43" sheetId="43" state="visible" r:id="rId43"/>
    <sheet xmlns:r="http://schemas.openxmlformats.org/officeDocument/2006/relationships" name="SHARE-BASED COMPENSATION - Addi" sheetId="44" state="visible" r:id="rId44"/>
    <sheet xmlns:r="http://schemas.openxmlformats.org/officeDocument/2006/relationships" name="RELATED PARTY TRANSACTION - Add" sheetId="45" state="visible" r:id="rId45"/>
    <sheet xmlns:r="http://schemas.openxmlformats.org/officeDocument/2006/relationships" name="NET LOSS PER SHARE - Computatio" sheetId="46" state="visible" r:id="rId46"/>
    <sheet xmlns:r="http://schemas.openxmlformats.org/officeDocument/2006/relationships" name="NET LOSS PER SHARE - Anti-dilut" sheetId="47" state="visible" r:id="rId47"/>
  </sheets>
  <definedNames/>
  <calcPr calcId="124519" fullCalcOnLoad="1"/>
</workbook>
</file>

<file path=xl/sharedStrings.xml><?xml version="1.0" encoding="utf-8"?>
<sst xmlns="http://schemas.openxmlformats.org/spreadsheetml/2006/main" uniqueCount="573">
  <si>
    <t>Document and Entity Information - shares</t>
  </si>
  <si>
    <t>3 Months Ended</t>
  </si>
  <si>
    <t>Sep. 30, 2017</t>
  </si>
  <si>
    <t>Oct. 25, 2017</t>
  </si>
  <si>
    <t>Document and Entity Information [Abstract]</t>
  </si>
  <si>
    <t>Entity Registrant Name</t>
  </si>
  <si>
    <t>ARRAY BIOPHARMA INC</t>
  </si>
  <si>
    <t>Entity Central Index Key</t>
  </si>
  <si>
    <t>Current Fiscal Year End Date</t>
  </si>
  <si>
    <t>--06-30</t>
  </si>
  <si>
    <t>Entity Filer Category</t>
  </si>
  <si>
    <t>Large Accelerated Filer</t>
  </si>
  <si>
    <t>Document Type</t>
  </si>
  <si>
    <t>10-Q</t>
  </si>
  <si>
    <t>Document Period End Date</t>
  </si>
  <si>
    <t>Sep. 30,
		2017</t>
  </si>
  <si>
    <t>Document Fiscal Year Focus</t>
  </si>
  <si>
    <t>Document Fiscal Period Focus</t>
  </si>
  <si>
    <t>Q1</t>
  </si>
  <si>
    <t>Amendment Flag</t>
  </si>
  <si>
    <t>false</t>
  </si>
  <si>
    <t>Entity Current Reporting Status</t>
  </si>
  <si>
    <t>Yes</t>
  </si>
  <si>
    <t>Entity Common Stock, Shares Outstanding</t>
  </si>
  <si>
    <t>Condensed Balance Sheets - USD ($) $ in Thousands</t>
  </si>
  <si>
    <t>Jun. 30, 2017</t>
  </si>
  <si>
    <t>Current assets</t>
  </si>
  <si>
    <t>Cash and cash equivalents</t>
  </si>
  <si>
    <t>Marketable securities</t>
  </si>
  <si>
    <t>Accounts receivable</t>
  </si>
  <si>
    <t>Prepaid expenses and other current assets</t>
  </si>
  <si>
    <t>Total current assets</t>
  </si>
  <si>
    <t>Long-term assets</t>
  </si>
  <si>
    <t>Property and equipment, net</t>
  </si>
  <si>
    <t>Other long-term assets</t>
  </si>
  <si>
    <t>Total long-term assets</t>
  </si>
  <si>
    <t>Total assets</t>
  </si>
  <si>
    <t>Current liabilities</t>
  </si>
  <si>
    <t>Accounts payable</t>
  </si>
  <si>
    <t>Accrued outsourcing costs</t>
  </si>
  <si>
    <t>Accrued compensation and benefits</t>
  </si>
  <si>
    <t>Other accrued expenses</t>
  </si>
  <si>
    <t>Deferred rent</t>
  </si>
  <si>
    <t>Notes payable at fair value</t>
  </si>
  <si>
    <t>Deferred revenue</t>
  </si>
  <si>
    <t>Total current liabilities</t>
  </si>
  <si>
    <t>Long-term liabilities</t>
  </si>
  <si>
    <t>Long-term debt, net</t>
  </si>
  <si>
    <t>Other long-term liabilities</t>
  </si>
  <si>
    <t>Total long-term liabilities</t>
  </si>
  <si>
    <t>Total liabilities</t>
  </si>
  <si>
    <t>Commitments and contingencies</t>
  </si>
  <si>
    <t xml:space="preserve"> </t>
  </si>
  <si>
    <t>Stockholders' equity</t>
  </si>
  <si>
    <t>Preferred stock, $0.001 par value; 10,000,000 shares authorized, no shares issued and outstanding</t>
  </si>
  <si>
    <t>Common stock, $0.001 par value; 280,000,000 shares authorized, 196,125,505 and 171,307,715 shares issued and outstanding as of September 30, 2017 and June 30, 2017,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Statements of Operations and Comprehensive Loss - USD ($) shares in Thousands, $ in Thousands</t>
  </si>
  <si>
    <t>Sep. 30, 2016</t>
  </si>
  <si>
    <t>Revenue</t>
  </si>
  <si>
    <t>Reimbursement revenue</t>
  </si>
  <si>
    <t>Collaboration and other revenue</t>
  </si>
  <si>
    <t>License and milestone revenue</t>
  </si>
  <si>
    <t>Total revenue</t>
  </si>
  <si>
    <t>Operating expenses</t>
  </si>
  <si>
    <t>Cost of partnered programs</t>
  </si>
  <si>
    <t>Research and development for proprietary programs</t>
  </si>
  <si>
    <t>General and administrative</t>
  </si>
  <si>
    <t>Total operating expenses</t>
  </si>
  <si>
    <t>Loss from operations</t>
  </si>
  <si>
    <t>Other income (expense)</t>
  </si>
  <si>
    <t>Impairment loss related to cost method investment</t>
  </si>
  <si>
    <t>Change in fair value of notes payable</t>
  </si>
  <si>
    <t>Interest income</t>
  </si>
  <si>
    <t>Interest expense</t>
  </si>
  <si>
    <t>Total other income (expense), net</t>
  </si>
  <si>
    <t>Net loss</t>
  </si>
  <si>
    <t>Change in unrealized gain on marketable securities</t>
  </si>
  <si>
    <t>Comprehensive loss</t>
  </si>
  <si>
    <t>Weighted average shares outstanding – basic (in shares)</t>
  </si>
  <si>
    <t>Weighted average shares outstanding – diluted (in shares)</t>
  </si>
  <si>
    <t>Net loss per share – basic (in dollars per share)</t>
  </si>
  <si>
    <t>Net loss per share – diluted (in dollars per share)</t>
  </si>
  <si>
    <t>Condensed Statement of Stockholders' Equity - 3 months ended Sep. 30, 2017 - USD ($) shares in Thousands, $ in Thousands</t>
  </si>
  <si>
    <t>Total</t>
  </si>
  <si>
    <t>Market offering</t>
  </si>
  <si>
    <t>Follow on offering</t>
  </si>
  <si>
    <t>Common Stock</t>
  </si>
  <si>
    <t>Common StockMarket offering</t>
  </si>
  <si>
    <t>Common StockFollow on offering</t>
  </si>
  <si>
    <t>Additional Paid-in Capital</t>
  </si>
  <si>
    <t>Additional Paid-in CapitalMarket offering</t>
  </si>
  <si>
    <t>Additional Paid-in CapitalFollow on offering</t>
  </si>
  <si>
    <t>Accumulated Other Comprehensive Loss</t>
  </si>
  <si>
    <t>Accumulated Deficit</t>
  </si>
  <si>
    <t>Balance (in shares) at Jun. 30, 2017</t>
  </si>
  <si>
    <t>Balance at Jun. 30, 2017</t>
  </si>
  <si>
    <t>Increase (Decrease) in Stockholders' Equity</t>
  </si>
  <si>
    <t>Shares issued for cash under employee share plans, net (in shares)</t>
  </si>
  <si>
    <t>Shares issued for cash under employee share plans</t>
  </si>
  <si>
    <t>Employee share-based compensation expense</t>
  </si>
  <si>
    <t>Issuance of common stock, net of offering costs (in shares)</t>
  </si>
  <si>
    <t>Issuance of common stock, net of offering costs</t>
  </si>
  <si>
    <t>Change in unrealized loss on marketable securities</t>
  </si>
  <si>
    <t>Balance (in shares) at Sep. 30, 2017</t>
  </si>
  <si>
    <t>Balance at Sep. 30, 2017</t>
  </si>
  <si>
    <t>Condensed Statements of Cash Flows - USD ($) $ in Thousands</t>
  </si>
  <si>
    <t>Cash flows from operating activities</t>
  </si>
  <si>
    <t>Adjustments to reconcile net loss to net cash used in operating activities:</t>
  </si>
  <si>
    <t>Depreciation and amortization expense</t>
  </si>
  <si>
    <t>Non-cash interest expense</t>
  </si>
  <si>
    <t>Share-based compensation expense</t>
  </si>
  <si>
    <t>Financing fees on notes payable</t>
  </si>
  <si>
    <t>Changes in operating assets and liabilities:</t>
  </si>
  <si>
    <t>Prepaid expenses and other assets</t>
  </si>
  <si>
    <t>Accounts payable and other accrued expenses</t>
  </si>
  <si>
    <t>Net cash used in operating activities</t>
  </si>
  <si>
    <t>Cash flows from investing activities</t>
  </si>
  <si>
    <t>Purchases of property and equipment</t>
  </si>
  <si>
    <t>Purchases of marketable securities</t>
  </si>
  <si>
    <t>Proceeds from sales and maturities of marketable securities</t>
  </si>
  <si>
    <t>Net cash (used in) provided by investing activities</t>
  </si>
  <si>
    <t>Cash flows from financing activities</t>
  </si>
  <si>
    <t>Net proceeds from notes payable at fair value</t>
  </si>
  <si>
    <t>Proceeds from employee stock purchases and options exercised</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Net proceeds from the issuance of common stock</t>
  </si>
  <si>
    <t>Offering costs for issuance of common stock</t>
  </si>
  <si>
    <t>OVERVIEW, BASIS OF PRESENTATION AND SUMMARY OF SIGNIFICANT ACCOUNTING POLICIES</t>
  </si>
  <si>
    <t>Organization, Consolidation and Presentation of Financial Statements [Abstract]</t>
  </si>
  <si>
    <t>OVERVIEW, BASIS OF PRESENTATION AND SUMMARY OF SIGNIFICANT ACCOUNTING POLICIES Organization Array BioPharma Inc. (also referred to as "Array,","we", "us", "our" or "the Company"), incorporated in Delaware on February 6, 1998, is a biopharmaceutical company focused on the discovery, development and commercialization of targeted small molecule cancer therapies. Basis of Presentation 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These unaudited condensed financial statements should be read in conjunction with the Company's audited financial statements and the notes thereto for the fiscal year ended June 30, 2017 , included in its Annual Report on Form 10-K filed with the SEC on August 11, 2017, from which the Company derived its balance sheet data as of June 30, 2017 . The Company operates in one reportable segment and, accordingly, no segment disclosures have been presented herein. All of the Company's equipment, leasehold improvements and other fixed assets are physically located within the U.S., and the vast majority of its agreements with its partners are denominated in U.S. dollars. Use of Estimates 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fair value of the notes payable. Liquidity With the exception of the 2015 fiscal year, the Company has incurred operating losses and an accumulated deficit as a result of ongoing research and development spending since inception. As of September 30, 2017 , the Company had an accumulated deficit of $956.7 million . The Company had net losses of $38.0 million for the three months ended September 30, 2017 and of $116.8 million and $92.8 million for the fiscal years ended June 30, 2017 and 2016 , respectively. The Company had net income of $9.4 million for the fiscal year ended June 30, 2015, primarily as a result of an $80.0 million net gain related to the return of rights to binimetinib and the Company's acquisition of rights to encorafenib, as well as $16.3 million of realized gains from the sale of marketable securities. The Company has historically funded its operations from upfront fees, proceeds from research and development reimbursement arrangements, and license and milestone payments received under its drug collaborations and license agreements, the sale of equity securities, and debt provided by convertible debt and other credit facilities. The Company believes that its cash, cash equivalents and marketable securities as of September 30, 2017 will enable it to continue to fund operations in the normal course of business for at least the 12-month period from the date of filing this Quarterly Report on form 10Q. Until the Company can generate sufficient levels of cash from operations, which it does not expect to achieve in the next two years, and because sufficient funds may not be available to it when needed from existing collaborations, the Company expects that it will be required to continue to fund its operations in part through the sale of debt or equity securities, and through licensing select programs or partial economic rights that include upfront, royalty and/or milestone payments. On September 19, 2017 , Array closed an underwritten public offering of approximately 24.1 million shares of its common stock at a public offering price of $10.75 per share, which included 3.1 million shares of common stock issued upon the exercise in full of the option to purchase additional shares granted to the underwriters in the offering. The total net proceeds from the offering were $243.0 million , after underwriting discounts and commissions and offering expenses. The Company also sells shares of its common stock to the public from time to time in an at-the-market offering under a Sales Agreement with Cantor Fitzgerald. As of September 30, 2017 , the Company has received net proceeds totaling $156.0 million since September 2013 under the Sales Agreement, and the Company may sell up to $39.0 million in additional shares of common stock under the Sales Agreement with Cantor Fitzgerald. The Company's ability to successfully raise sufficient funds through the sale of debt or equity securities or from debt financing from lenders when needed is subject to many risks and uncertainties and, even if it were successful, future equity issuances would result in dilution to its existing stockholders. The Company also may not successfully consummate new collaboration and license agreements that provide for upfront fees or milestone payments, or the Company may not earn milestone payments under such agreements when anticipated, or at all. The Company's ability to realize milestone or royalty payments under existing agreements and to enter into new arrangements that generate additional revenue through upfront fees and milestone or royalty payments is subject to a number of risks, many of which are beyond the Company's control. The Company's assessment of its future need for funding and its ability to continue to fund its operations is a forward-looking statement that is based on assumptions that may prove to be wrong and that involve substantial risks and uncertainties. If the Company is unable to generate enough revenue from its existing or new collaboration and license agreements when needed or to secure additional sources of funding and receive related full and timely collections of amounts due, it may be necessary to significantly reduce the current rate of spending through reductions in staff and delaying, scaling back, or stopping certain research and development programs, including more costly late phase clinical trials on its wholly-owned programs. Insufficient liquidity may also require the Company to relinquish greater rights to product candidates at an earlier stage of development or on less favorable terms to the Company and its stockholders than the Company would otherwise choose in order to obtain upfront license fees needed to fund operations. These events could prevent the Company from successfully executing its operating plan and, in the future, could raise substantial doubt about its ability to continue as a going concern. Further, as discussed in Note 4 – Debt - Silicon Valley Bank Term Loan , the Company is required to maintain during the term of the loan agreement a balance of unrestricted cash and cash equivalents at Silicon Valley Bank plus eligible accounts of at least two times the entire outstanding debt balance with Silicon Valley Bank, which is currently $15.0 million . Concentration of Business Risks The following counterparties contributed greater than 10% of the Company's total revenue during at least one of the periods set forth below. The revenue from these counterparties as a percentage of total revenue was as follows: Three Months Ended September 30, 2017 2016 Novartis Pharmaceuticals 61.2 % 80.9 % Pierre Fabre 13.8 % 6.4 % Loxo Oncology 11.3 % 7.6 % 86.3 % 94.9 % The loss of one or more of the Company's significant partners or collaborators could have a material adverse effect on its business, operating results or financial condition. Although the Company is impacted by economic conditions in the biotechnology and pharmaceutical sectors, management does not believe significant credit risk exists as of September 30, 2017 . Geographic Information The following table details revenue by geographic area based on the country in which the Company's counterparties are located (in thousands): Three Months Ended September 30, 2017 2016 North America $ 5,501 $ 4,098 Europe 22,296 34,306 Asia Pacific 1,949 867 Total revenue $ 29,746 $ 39,271 Accounts Receivable Novartis Pharmaceutical Ltd. and Novartis Pharma AG (collectively, "Novartis") accounted for 68% and 70% of the Company's total accounts receivable balance as of September 30, 2017 and June 30, 2017 , respectively. Pierre Fabre Medicament SAS ("Pierre Fabre") accounted for 21% and 7% of the Company's total accounts receivable balance as of September 30, 2017 and June 30, 2017 , respectively. Loxo Oncology, Inc. ("Loxo") accounted for 9% and 6% of the Company's total accounts receivable balance as of September 30, 2017 and June 30, 2017, respectively. Summary of Significant Accounting Policies The Company's significant accounting policies are described in Note 1 to its audited financial statements for the fiscal year ended June 30, 2017 , included in its Annual Report on Form 10-K filed with the SEC. There have been no material changes in the Company’s significant accounting policies as previously disclosed in the 2017 Annual Report. Recent Accounting Pronouncements In May 2014, the FASB issued Accounting Standards Update (ASU) No. 2014-09, Revenue from Contracts with Customers , which requires entities to recognize revenue from the transfer of promised goods or services to customers based on the amount of the consideration to which the entity expects to be entitled to receive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Revenue from Contracts with Customers (Topic 606): Principal versus Agent Considerations . The purpose of ASU No. 2016-08 is to clarify the implementation of guidance relating to principal versus agent considerations. For public entities, the amendments in ASU No. 2016-08 are effective for interim and annual reporting periods beginning after December 15, 2017. The Company is currently evaluating the impact of ASU No. 2016-08 on its financial statements and related disclosures. The FASB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uly 1, 2018, and may be adopted earlier, but not before July 1, 2017. The revenue standards are required to be adopted by taking either a full retrospective or a modified retrospective approach. The Company has not elected early adoption and has not concluded on an adoption method. The Company is continuing to assess the impact of the new guidance on its accounting policies and procedures and is evaluating the new requirements as applied to existing revenue contracts. While this assessment is still in progress, the Company believes the most significant impact will relate to the timing of collaboration revenues, where the recognition of variable consideration such as milestone payments may be accelerated. In conjunction with its continuing assessment of the impact of the new guidance, the Company is also evaluating its method of adoption and reviewing and updating its internal controls over financial reporting to ensure that information required to implement the new standard is appropriately captured and recorded. We will implement any changes as required to facilitate adoption of the new guidance beginning in the fiscal first fiscal quarter of 2019. In addition, we continue to monitor additional changes, modifications, clarifications or interpretations undertaken by the FASB or others, which may impact our current conclusion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impact that ASU 2016-02 will have on its financial statement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the Company on January 1, 2020. Early adoption will be available on January 1, 2019. The Company is currently evaluating the effect that ASU 2016-13 will have on its financial statements and related disclosures. In August 2016, the FASB issued ASU No. 2016-15, Statement of Cash Flows (Topic 230) .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does not anticipate ASU 2016-18 will have a material impact on its financial statements upon adoption.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ASU 2017-01 will have a material impact on its financial statements upon adop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financial statements and related disclosures.</t>
  </si>
  <si>
    <t>MARKETABLE SECURITIES</t>
  </si>
  <si>
    <t>Investments, Debt and Equity Securities [Abstract]</t>
  </si>
  <si>
    <t>MARKETABLE SECURITIES Marketable securities consisted of the following as of September 30, 2017 and June 30, 2017 (in thousands): September 30, 2017 Gross Gross Amortized Unrealized Unrealized Fair Cost Gains Losses Value Short-term available-for-sale securities: U.S. treasury securities $ 167,831 $ — $ (42 ) $ 167,789 Mutual fund securities 304 — — 304 168,135 — (42 ) 168,093 Long-term available-for-sale securities: Mutual fund securities 829 — — 829 829 — — 829 Total $ 168,964 $ — $ (42 ) $ 168,922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 The majority of the mutual fund securities shown in the above tables are securities held under the Array BioPharma Inc. Deferred Compensation Plan. The estimated fair value of the Company's marketable securities, all of which are classified as Level 1 (quoted prices are available), was $168.9 million and $109.1 million as of September 30, 2017 and June 30, 2017 , respectively. The estimated fair value of the Company's marketable securities is determined using quoted prices in active markets for identical assets based on the closing price as of the balance sheet date. As of September 30, 2017 , the amortized cost and estimated fair value of available-for-sale securities by contractual maturity were as follows (in thousands): Amortized Fair Cost Value Due in one year or less $ 167,831 $ 167,789 Total $ 167,831 $ 167,789</t>
  </si>
  <si>
    <t>COLLABORATION AND OTHER AGREEMENTS</t>
  </si>
  <si>
    <t>Collaboration and Other Agreements [Abstract]</t>
  </si>
  <si>
    <t>COLLABORATION AND OTHER AGREEMENTS The following table summarizes total revenue recognized for the periods indicated (in thousands): Three Months Ended September 30, 2017 2016 Reimbursement revenue Novartis (1) $ 18,192 $ 31,321 Collaboration and other revenue Pierre Fabre 3,349 1,778 Loxo 2,258 2,867 Mirati 1,389 875 Novartis (2) — 450 Amgen 500 — Asahi Kasei 468 267 Cascadian 31 37 Celgene 8 — Other partners 5 15 Total collaboration and other revenue 8,008 6,289 License and milestone revenue Loxo 1,107 103 Ono 918 — Pierre Fabre 750 750 Asahi Kasei 563 600 Mirati 208 208 Total license and milestone revenue 3,546 1,661 Total revenue $ 29,746 $ 39,271 (1) Consists of reimbursable expenses incurred and accrued as reimbursement revenue that are receivable under the Transition Agreements with Novartis. (2) Represents the recognition of revenue that was deferred from the consideration received in March 2015 upon the effective date of the Termination and Asset Transfer Agreement with Novartis relating to binimetinib. Deferred revenue balances were as follows for the dates indicated (in thousands): September 30, June 30, 2017 2017 Ono $ 30,310 $ 31,229 Pierre Fabre 24,645 25,395 Asahi Kasei 8,438 9,000 Mirati 3,459 4,167 Loxo 3,203 2,690 Amgen 1,500 2,000 Total deferred revenue 71,555 74,481 Less: Current portion (16,669 ) (17,156 ) Deferred revenue, long-term portion $ 54,886 $ 57,325 Milestone Payments The Development and Commercialization Agreement with Pierre Fabre contains substantive potential milestone payments of up to $35.0 million for achievement of three regulatory milestones relating to European Commission marketing approvals for three specified indications and of up to $390.0 million for achievement of seven commercialization milestones if certain net sales amounts are achieved for any licensed indications. The License, Development and Commercialization Agreement with Ono Pharmaceutical Co., Ltd. ("Ono") contains substantive potential milestone payments of up to ¥1.8 billion ( $16.0 million ) for achievement of four development milestones, ¥5 billion ( $44.5 million ) for the achievement of eight regulatory milestones and ¥10.5 billion ( $93.5 million ) for the achievement of five commercialization milestones if certain annual net sales targets are achieved. As of September 30, 2017 , ¥1.0 billion was the equivalent of approximately $8.9 million (based on the exchange rate published by Oanda). The Drug Discovery Collaboration Option Agreement with Mirati Therapeutics, Inc. ("Mirati") contains substantive potential milestone payments of up to $18.5 million for eight remaining developmental milestones and up to $674.0 million for the achievement of fourteen commercialization milestones if certain net sales amounts are achieved in the United States, the European Union and Japan. The Drug Discovery Collaboration Agreement with Loxo Oncology contains substantive potential milestone payments for certain nominated programs of up to $14.0 million for four remaining developmental milestones and up to $625.0 million for the achievement of twenty-two commercialization milestones if certain net sales amounts are achieved for any licensed drug candidates in the United States, the European Union and Japan. The Collaboration and License Agreement with Asahi Kasei Pharma Corporation ("Asahi Kasei") contains milestone payments of up to $11.0 million related to the achievement of four regulatory milestones for up to five drug candidates and up to $52.5 million for a milestone payment at the time of the first commercial sale and the achievement of three commercialization milestones if certain net sales amounts are achieved for any licensed drug candidates. The Research Collaboration and License Agreement with Amgen contains substantive potential milestone payments of up to $3.0 million for preclinical development services over a two -year period unless Amgen terminates the Agreement with 60 days' written notice to Array in advance of the contracted payment dates. The Research Collaboration and License Agreement with Amgen contains substantive potential milestone payments of up to $14.0 million for two development milestones and up to $140.0 million for the achievement of four commercialization milestones if certain net sales amounts are achieved for any licensed drug candidates. The Collaboration and License Agreement with AstraZeneca, PLC contains substantive potential milestone payments for selumetinib of up to $36.0 million for nine remaining regulatory milestones and up to $34.0 million for the achievement of three commercialization milestones if certain net sales amounts are achieved in the United States, the European Union and Japan. On July 28, 2017, AstraZeneca and Merck announced an agreement to share the development and commercialization costs for selumetinib monotherapy and non-PD-L1/PD-1 combination therapy opportunities. Based on this agreement, Array remains eligible to receive from AstraZeneca milestones and royalties on all future selumetinib sales, and now expects to receive a portion of certain consideration paid by Merck to AstraZeneca. Array has informed AstraZeneca that it is disputing the small consideration that AstraZeneca intends to pay Array related to both upfront and potential future milestones under AstraZeneca's agreement with Merck. Furthermore, prior to the announcement of the AstraZeneca / Merck agreement, Array informed AstraZeneca of its position that the Neurofibromatosis type 1 (NF1) development program is outside the permitted field of its license.</t>
  </si>
  <si>
    <t>DEBT</t>
  </si>
  <si>
    <t>Debt Disclosure [Abstract]</t>
  </si>
  <si>
    <t>DEBT Outstanding debt consists of the following (in thousands): September 30, June 30, 2017 2017 Notes payable at fair value $ 12,400 $ 12,600 Notes Payable at fair value $ 12,400 $ 12,600 Silicon Valley Bank term loan (1) $ 16,200 $ 16,200 Convertible senior notes 132,250 132,250 Long-term debt, gross 148,450 148,450 Less: Unamortized debt discount and fees (25,184 ) (27,145 ) Long-term debt, net $ 123,266 $ 121,305 (1) Outstanding debt owed to Silicon Valley Bank includes a $1.2 million final payment fee Redmile Notes Payable On September 2, 2016, the Company entered into a Note Purchase Agreement (the “Note Purchase Agreement”) with Redmile Capital Offshore Fund II, Ltd. and Redmile Biopharma Investments I, L.P. (collectively, “Redmile”) pursuant to which the Company issued to Redmile Subordinated Convertible Promissory Notes (the “Notes”) in the aggregate original principal amount of $10.0 million . The Notes bear interest at the rate of 5% per annum and, unless converted or otherwise repaid or satisfied as described below, the principal amount and all accrued interest thereon plus an aggregate exit fee (the “Repayment Amount”) is due and payable on maturity. On August 7, 2017, the Company entered into an amendment to the Notes issued to Redmile pursuant to which the maturity date of the Notes was extended to August 6, 2018 and the exit fee of the Notes was increased from $3.0 million to an amount equal to 50% , or $5.0 million , of the principal amount under the Notes. If an event of default specified under the Notes occurs, the Note holders may declare the Repayment Amount, and any other amounts payable under the Notes, immediately due and payable. The Company evaluated its debt amendments under ASC 470 and determined that the amendments do not qualify as a troubled debt restructuring or an extinguishment and therefore the effects of the amendments are reflected as a change in fair value. Conversion of the Notes The Notes contemplate that, solely at the Company’s choice, the Company may elect to form a subsidiary (the “797 Subsidiary”) and contribute certain assets and rights relating to its drug ARRY-797 in exchange for all of the outstanding equity of such 797 Subsidiary. In such event, and if a preferred stock financing of the 797 Subsidiary of at least $10.0 million in aggregate gross proceeds (excluding conversion of the Note) to bona fide institutional investors other than the Note holders (a “Qualified Financing”) closes prior to the Maturity Date, then all outstanding principal and accrued interest under the Notes shall convert automatically into the shares of capital stock issued in the Qualified Financing at a conversion price equal to the lesser of (A) 80% of the purchase price of the securities sold in the Qualified Financing if the closing of the Qualified Financing occurs on or prior to March 1, 2017, or 70% of the purchase price of the securities sold in the Qualified Financing if the closing of the Qualified Financing occurs after March 1, 2017, and (B) the price per share calculated in the same manner as the price per share of equity securities sold in the Qualified Financing, but instead based on a pre-money valuation of the 797 Subsidiary of $75.0 million . If the Company has not formed the 797 Subsidiary by the Maturity Date or, if a 797 Subsidiary was formed and a Qualified Financing has not closed on or prior to the Maturity Date, then the Company shall have the right to convert, on the Maturity Date, the Repayment Amount into shares of a newly established series of the Company's preferred stock, to be designated as Series A Convertible Preferred Stock, at a conversion price equal to the average daily volume-weighted average price per share of the Company’s common stock during the ten ( 10 ) consecutive trading days ending on the trading day immediately preceding the Maturity Date. The shares issued upon any such conversion shall be subject to an aggregate cap equal to 19.99% of the outstanding shares of the Company’s common stock, on an as-converted basis, on the Maturity Date. Other Repayment Provisions If, solely at the Company’s choice, prior to the closing of a Qualified Financing or other conversion or repayment or other satisfaction in full of the Notes, the Company sells or transfers substantially all of the assets and rights relating to ARRY-797 to a third party other than the holders of the Notes or any of its affiliates (a “797 Sale”), then upon the closing of such 797 Sale and in full satisfaction of the Notes, the Company is required to pay to the Note holders an amount equal to the greater in the aggregate of (i) $20.0 million or (ii) 15% of the fair market value of the consideration actually paid to the Company or the 797 Subsidiary (or any of their respective affiliates or stockholders) in the 797 Sale, subject to an aggregate $100.0 million cap. If, solely at the Company’s choice, the Company enters into an agreement with a third party other than the holders of the Notes or any of their affiliates to license ARRY 797 on an exclusive basis for the development and commercialization of ARRY-797 in all fields of use in the United States and any other territories (a “Qualified 797 License”) prior to the closing of a Qualified Financing or other conversion or repayment or other satisfaction in full of the Notes, then upon entering into such Qualified 797 License and in full satisfaction of the Notes, the Company is required to pay to the Note holders an amount in the aggregate equal to 50% of the first $50.0 million in aggregate milestone or royalty payments plus 20% of any subsequent milestone or royalty payments, in each case actually paid to the Company or the 797 Subsidiary (or any of their respective affiliates), as the case may be, pursuant to such Qualified 797 License, subject to an aggregate cap of $100.0 million . In addition, if solely at its choice the Company enters into an exclusive license for the development and commercialization of ARRY-797 to a third party in one or more territories that do not include the United States, the Note holders have the right to elect to treat such license agreement as a “Qualified 797 License” by giving Array written notice of such election with five business days of the effective date of the license agreement. If all or substantially all of the assets of the Company are sold or other change in control of the Company specified in the Notes occurs prior to the closing of a Qualified Financing or other conversion or repayment or other satisfaction in full of the Notes, then upon the closing of such transaction and in full satisfaction of the Notes, at the third party acquirer’s option, the Company is required to either: (i) pay to the Note holders a cash amount in the aggregate equal to $40.0 million ; or (ii) (A) pay to the Note holders a cash amount in the aggregate equal to $25.0 million ; and (B) grant, or cause to be granted, a right of first refusal to the Note holders to acquire the 797 Subsidiary or the 797 Assets, as the case may be. Registration Rights If the Company elects to convert the Notes into shares of Series A Convertible Preferred Stock as described above, the Company has agreed in the Note Purchase Agreement to register such shares under the Securities Act of 1933, as amended (the “Securities Act”), on a registration statement on Form S-3. In such event, the Company must file the registration statement on the Maturity Date and use commercially reasonable efforts to cause the registration statement to become effective as promptly as possible after such filing, but no later than 75 days after the Maturity Date. The Company may suspend the availability of the registration statement for up to 90 days for no more than 45 days in any 12 -month period for any bona fide reason. If the Company defaults on certain of its obligations relating to the registration of such shares of Series A Preferred Stock, the Company must pay an amount in the aggregate equal to 5% of the purchase price of the Notes to which the affected registered shares relate. The Company has agreed to pay all costs and expenses associated with the registration of the Series A Convertible Preferred Stock and, with certain exceptions, to indemnify the holders of shares registered on any such registration against liabilities relating to any such registration. Accounting for the Notes Due to the complexity and number of embedded features within the Notes and as permitted under accounting guidance, the Company elected to account for the Notes and all the embedded features under the fair value option. The Company recognizes the Notes at fair value rather than at historical cost, with changes in fair value recorded in the statements of operations. Direct costs and fees incurred to issue the Notes were recognized in earnings as incurred and were not deferred. On the initial measurement date of September 2, 2016, the fair value of the Notes was estimated at $10.0 million . On August 7, 2017 when the Note was amended, the fair value of the Notes was estimated at $12.0 million . Upfront costs and fees related to items for which the fair value option was elected was $0.1 million and was recorded as a component of other expenses for the three months ended September 30, 2016. As of September 30, 2017 , the fair value of the Notes was $12.4 million . For more information on the fair value determination of the Notes, see Note 5 - Redmile Notes . Silicon Valley Bank Term Loan On December 22, 2016 the Company entered into a Loan and Security Agreement (the “Loan Agreement”) with Silicon Valley Bank (“SVB”) providing for a term loan in the original principal amount of $15.0 million (the “Term Loan Amount”) and a revolving line of credit of up to $5.0 million (“Revolving Line”). The Company may request advances under the revolving line of credit, which may be repaid and reborrowed, or utilize the line of credit for the issuance of letters of credit, foreign exchange contracts or other cash management services. The Company utilized $14.6 million of the proceeds from the term loan to repay in full its outstanding obligations under the Loan and Security Agreement dated June 28, 2005, as amended, with Comerica Bank. The entire Term Loan Amount was loaned on the Effective Date, and the Company has obtained a letters of credit in the aggregate amount of $2.9 million to secure the Company's obligations under its lease agreement for its Boulder, Colorado and Cambridge, Massachusetts facilities. The cost of the term loan approximates its fair value. The outstanding principal amount under the term loan bears interest at a floating per annum rate equal to the Prime Rate minus 2.0% (but not less than 0.0% ) and the principal amount of any advances outstanding under the revolving line bear interest at a floating per annum rate equal to the prime rate. The interest rate was 2.25% as of September 30, 2017 . The Company must make monthly payments of interest under the term loan commencing January 1, 2017 until maturity and, commencing on January 1, 2019 and monthly thereafter, the Company must also make payments of principal under the term loan based on a 36 -month amortization schedule. Payments of accrued interest on any advances outstanding under the revolving line of credit are payable monthly. A final payment of accrued interest and principal due on the term loan and on any outstanding advances is due on the maturity date of December 1, 2021. The Loan Agreement provides for a revolving line commitment fee of $50 thousand , payable in five equal installments from the Effective Date and an unusued revolving line facility fee equal to 0.2% per annum of the average unused portion of the Revolving Line. Upon repayment or acceleration of the term loan, a final payment fee equal to 8.0% of the Term Loan Amount is payable. The final payment fee of $1.2 million is being recognized on a straight line basis over the term of the loan and is being reflected as debt discount. If the term loan is prepaid or accelerated prior to the maturity date, the Company must also pay a fee equal to (i) 2.0% of the Term Loan Amount if such prepayment or acceleration occurs on or prior to the first anniversary of the Effective Date, or (ii) 1.0% of the Term Loan Amount if such prepayment or acceleration occurs after the first anniversary of the Effective Date. If the revolving line is terminated prior to the maturity date for any reason, the Company must pay a termination fee equal to (i) 2.0% of the Revolving Line if such termination occurs on or prior to the first anniversary of the Effective Date, or (ii) 1.0% of the Revolving Line if such termination occurs after the first anniversary of the Effective Date. The Company granted SVB a first priority security interest in all assets other than its intellectual property, provided that accounts and proceeds of the Company’s intellectual property constitutes collateral and the Company has agreed not to encumber its intellectual property without SVB’s consent. The Loan Agreement contains customary covenants, including restrictions on changes in control of the Company, the incurrance of additional indebtedness, future encumbrances on Array’s assets, the payment of dividends or distributions on the Company’s common stock and the sale, lease, transfer or disposition of Binimetinib and Encorafenib outside of certain markets if the Company’s cash and cash equivalents maintained with SVB fall below certain levels. In addition, the Company must maintain a liquidity ratio, defined as (i) the Company’s unrestricted cash and cash equivalents maintained at SVB or its affiliates plus eligible accounts divided by (ii) all outstanding obligations owed to SVB, of at least 2.0 to 1.0, measured monthly. Upon an event of default under the Loan Agreement, SVB is entitled to accelerate and demand payment of all amounts outstanding under the Loan Agreement, including payment of all applicable termination and prepayment fees, demand that the Company deposit at least 105% of the face amount of any letters of credit remaining undrawn to secure all obligations thereunder, and exercise other remedies available to SVB under the Loan Agreement and at law or in equity. 3.00% Convertible Senior Notes Due 2020 On June 10, 2013, through a registered underwritten public offering, the Company issued and sold $132.3 million aggregate principal amount of 3.00% convertible senior notes due 2020 (the "Convertible Notes"), resulting in net proceeds to Array of approximately $128.0 million after deducting the underwriting discount and offering expenses. The Convertible Notes are the general senior unsecured obligations of Array. The Convertible Notes bear interest at a rate of 3.00% per year, payable semi-annually on June 1 and December 1 of each year with all principal due at maturity. The Notes will mature on June 1, 2020, unless earlier converted by the holders or redeemed by the Company. Prior to March 1, 2020, holders may convert the Convertible Notes only upon the occurrence of certain events described in a supplemental indenture the Company entered into with Wells Fargo Bank, N.A., as trustee, upon issuance of the Notes. On or after March 1, 2020, until the close of business on the scheduled trading day immediately prior to the maturity date, holders may convert their Notes at any time. Upon conversion, the holders will receive, at the Company's option, shares of the Company's common stock, cash or a combination of shares and cash. The Convertible Notes will be convertible at an initial conversion rate of 141.8641 shares per $1,000 in principal amount of Convertible Notes, equivalent to a conversion price of approximately $7.05 per share. The conversion rate is subject to adjustment upon the occurrence of certain events described in the supplemental indenture. Holders of the Notes may require the Company to repurchase all or a portion of their Convertible Notes for cash at a price equal to 100% of the principal amount of the Convertible Notes to be purchased, plus accrued and unpaid interest, if there is a qualifying change in control or termination of trading of the Company's common stock. On or after June 4, 2017, the Company may redeem for cash all or part of the outstanding Convertible Notes if the last reported sale price of its common stock exceeds 130% of the applicable conversion price for 20 or more trading days in a period of 30 consecutive trading days ending within seven trading days immediately prior to the date the Company provides the notice of redemption to holders. The redemption price will equal 100% of the principal amount of the Convertible Notes to be redeemed, plus all accrued and unpaid interest. If the Company were to provide a notice of redemption, the holders could convert their Convertible Notes up until the business day immediately preceding the redemption date. In accordance with ASC 470-20, the Company used an effective interest rate of 10.25% to determine the liability component of the Convertible Notes. This resulted in the recognition of $84.2 million as the liability component of the Convertible Notes and the recognition of the residual $48.0 million as the debt discount with a corresponding increase to additional paid-in capital for the equity component of the Convertible Notes. The underwriting discount and estimated offering expenses of $4.3 million were allocated between the debt and equity issuance costs in proportion to the allocation of the liability and equity components of the Convertible Notes. Equity issuance costs of $1.6 million were recorded as an offset to additional paid-in capital. Total debt issuance costs of $2.7 million were recorded on the issuance date, and are reflected in the Company's balance sheets for all periods presented on a consistent basis with the debt discount, or as a direct deduction from the carrying value of the associated debt liability. The debt discount and debt issuance costs will be amortized as non-cash interest expense through June 1, 2020. The balance of unamortized debt issuance costs was $1.3 million and $1.4 million as of September 30, 2017 and June 30, 2017 , respectively. The fair value of the Convertible Notes was approximately $240.9 million and $180.1 million at September 30, 2017 and June 30, 2017 , respectively, and was determined using Level 2 inputs based on their quoted market values. Summary of Interest Expense 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Three Months Ended September 30, 2017 2016 Notes payable Simple interest $ 126 $ 38 Fees paid — 118 Total interest expense on the notes payable at fair value 126 156 Comerica Term Loan (1) Simple interest — 130 Amortization of prepaid fees for letters of credit — 3 Total interest expense on the Comerica term loan — 133 Silicon Valley Bank Term Loan Simple interest 90 — Amortization of prepaid fees for line of credit 44 — Amortization of debt discount 80 — Total interest expense on the Silicon Valley Bank term loan 214 — 3.00% Convertible Senior Notes Contractual interest 992 992 Amortization of debt discount 1,780 1,607 Amortization of debt issuance costs 101 91 Total interest expense on the 3.00% convertible senior notes 2,873 2,690 Total interest expense $ 3,213 $ 2,979 (1) Previous term loan that was repaid in December 2016 using proceeds from the Silicon Valley Bank term loan.</t>
  </si>
  <si>
    <t>FAIR VALUE MEASUREMENTS</t>
  </si>
  <si>
    <t>Fair Value Disclosures [Abstract]</t>
  </si>
  <si>
    <t>FAIR VALUE MEASUREMENTS The following tables show the fair value of the Company's financial instruments classified into the fair value hierarchy and measured on a recurring basis on the condensed balance sheets as of September 30, 2017 and June 30, 2017 (in thousands): Fair Value Measurement as of September 30, 2017 Level 1 Level 2 Level 3 Total Assets Current Assets U.S. treasury securities $ 167,789 $ — $ — $ 167,789 Mutual fund securities 304 — — 304 Long-term Assets Mutual fund securities 829 — — 829 Total assets 168,922 — — 168,922 Liabilities Notes payable, at fair value — — 12,400 12,400 Fair Value Measurement as of June 30, 2017 Level 1 Level 2 Level 3 Total Assets Current Assets U.S. treasury securities $ 108,098 $ — $ — $ 108,098 Mutual fund securities 292 — — 292 Long-term Assets Mutual fund securities 732 — — 732 Total assets 109,122 — — 109,122 Liabilities Notes payable, at fair value — — 12,600 12,600 The table below provides a rollforward of the changes in fair value of Level 3 financial instruments for the three months ended September 30, 2017 , comprising the Redmile Notes described below (in thousands): Notes Payable at Fair Value Balance at June 30, 2017 $ 12,600 Change in fair value (200 ) Balance at September 30, 2017 $ 12,400 Redmile Notes To measure the fair value of the principal amount on the Notes issued to Redmile, the Company was required to determine the fair value of the principal amount on the Notes and the conversion feature of the Notes. The Company utilized a Monte Carlo simulation to determine the method of payment of the principal amount by potential outcome and scenario, and applied the income approach to determine the fair value of the Notes, discounting the principal amount due under the Notes by market interest rates under potential scenarios. The Monte Carlo simulation utilized the following assumptions: (i) expected term; (ii) common stock price; (iii) risk-free interest rate; and (iv) expected volatility. The assumptions the Company used in the simulation were based on factors the Company believed that participants would use in pricing the liability components, including market interest rates, credit standing, yield curves, volatilities, and risk-free rates, all of which are defined as Level 3 observable inputs. To measure the fair value of the conversion feature of the Notes issued to Redmile, the Company performed an analysis to estimate the pre-money value of the 797 Subsidiary. The Company then applied the pre-money value of the 797 Subsidiary to the conversion scenarios under the Notes to determine the fair value of the conversion feature. The Company incorporated the estimated volatilities and the risk-free rates on the principal amount of the Notes into the Monte Carlo simulation under each potential scenario and weighted volatility and rates based on the probability of each scenario occurring. Subsequently, the estimated implied interest rates were applied to the principal amount of these Notes under potential scenarios and were weighted based on the probability of each scenario occurring. The fair value of the Notes was impacted by certain unobservable inputs, most significantly management's assumptions regarding the discount rates used, the probabilities of certain scenarios occurring, expected volatility, share price performance, and expected scenario timing. Significant changes to these inputs in isolation or in the aggregate could result in a significantly different fair value measurement.</t>
  </si>
  <si>
    <t>STOCKHOLDERS' DEFICIT</t>
  </si>
  <si>
    <t>Equity [Abstract]</t>
  </si>
  <si>
    <t>STOCKHOLDERS' EQUITY</t>
  </si>
  <si>
    <t>STOCKHOLDERS’ EQUITY Common Stock Offering On September 19, 2017, the Company closed an underwritten public offering of 24.1 million shares of its common stock, which included 3.1 million shares of common stock issued upon the exercise in full of the option to purchase additional shares granted to the underwriters in the offering. The shares were sold to the public at an offering price of $10.75 per share. The total net proceeds from the offering were $243.0 million , after underwriting discounts and commissions and offering expenses of approximately $15.7 million . The Company intends to use the net proceeds from this offering to fund research and development efforts, including clinical trials for its proprietary candidates, build and scale its commercial capabilities, and for general working capital and corporate purposes. At-the-Market Equity Offering The Company has entered into a Sales Agreement with Cantor Fitzgerald &amp; Co. ("Cantor") dated March 27, 2013, which has been subsequently amended to permit the sale by Cantor, acting as its sales agent, of up to $75.0 million in additional shares of the Company's common stock from time to time in an at-the-market offering under the Sales Agreement. All sales of shares have been and will continue to be made pursuant to an effective shelf registration statement on Form S-3 filed with the SEC. The Company pays Cantor a commission of approximately 2% of the aggregate gross proceeds the Company receives from all sales of the Company's common stock under the Sales Agreement. The amended Sales Agreement continues indefinitely until either party terminates the Sales Agreement, which may be done on 10 days prior written notice. The Company received net proceeds on sales under the Sales Agreement of approximately $2.8 million at a weighted average price of $9.02 during the three months ended September 30, 2017 .</t>
  </si>
  <si>
    <t>SHARE-BASED COMPENSATION</t>
  </si>
  <si>
    <t>Disclosure of Compensation Related Costs, Share-based Payments [Abstract]</t>
  </si>
  <si>
    <t>SHARE-BASED COMPENSATION Share-based compensation expense for all equity awards issued pursuant to the Array BioPharma Amended and Restated Stock Option and Incentive Plan (the "Option and Incentive Plan") and for estimated shares to be issued under the Employee Stock Purchase Plan ("ESPP") for the current purchase period was approximately $5.6 million and $1.9 million for the three months ended September 30, 2017 and 2016 , respectively, including a $2.5 million charge in 2017 for accelerated vesting of stock options and RSUs to a departing executive. The Company uses the Black-Scholes option pricing model to estimate the fair value of its share-based awards. In applying this model, the Company uses the following assumptions: • Risk-free interest rate - The Company determines the risk-free interest rate by using a weighted average assumption equivalent to the expected term based on the U.S. Treasury constant maturity rate. • Expected term - The Company estimates the expected term of its options based upon historical exercises and post-vesting termination behavior. • Expected volatility - The Company estimates expected volatility using daily historical trading data of its common stock. • Dividend yield - The Company has never paid dividends and currently have no plans to do so; therefore, no dividend yield is applied. Option Awards The fair value of the Company's option awards were estimated using the assumptions below: Three Months Ended September 30, 2017 2016 Risk-free interest rate 1.6% - 1.77% 1.06% - 1.24% Expected option term in years 4.1 5.5 Expected volatility 66.1% - 66.48% 57.0% - 58.6% Dividend yield 0% 0% Weighted average grant date fair value $4.67 $1.92 The following table summarizes the Company's stock option activity under the Option and Incentive Plan for the three months ended September 30, 2017 : Number of Weighted Weighted Average Remaining Contractual Term (in years) Aggregate Intrinsic Value (in thousands) Outstanding at June 30, 2017 14,844,028 $ 5.57 Granted 131,940 $ 9.07 Exercised (519,510 ) $ 5.58 Forfeited (227,220 ) $ 7.27 Expired or canceled (5,000 ) $ 11.35 Outstanding balance at September 30, 2017 14,224,238 $ 5.57 6.9 $ 95,722 Vested and expected to vest at September 30, 2017 14,202,016 $ 5.57 6.9 $ 95,594 Exercisable at September 30, 2017 7,326,986 $ 4.71 5.3 $ 55,623 The aggregate intrinsic value in the above table is calculated as the difference between the closing price of the Company's common stock at September 30, 2017 , of $12.30 per share and the exercise price of the stock options that had strike prices below the closing price. The total intrinsic value of all options exercised was $2.5 million during the three months ended September 30, 2017 . The total intrinsic value of all options exercised during the three months ended September 30, 2016 was $295 thousand . As of September 30, 2017 , there was approximately $20.0 million of total unrecognized compensation expense related to the unvested stock options shown in the table above, which is expected to be recognized over a weighted average period of 2.8 years . Restricted Stock Units ("RSUs") The Option and Incentive Plan provides for the issuance of RSUs that each represent the right to receive one share of Array common stock, cash or a combination of cash and stock, typically following achievement of time- or performance-based vesting conditions. The Company's RSU grants that vest subject to continued service over a defined period of time, will typically vest between two to four years, with a percentage vesting on each anniversary date of the grant, or they may be vested in full on the date of grant. Vested RSUs will be settled in shares of common stock upon the vesting date, upon a predetermined delivery date, upon a change in control of Array, or upon the employee leaving Array. All outstanding RSUs may only be settled through the issuance of common stock to recipients, and the Company intends to continue to grant RSUs that may only be settled in stock. RSUs are assigned the value of Array common stock at date of grant, and the grant date fair value is amortized over the applicable vesting period. A summary of the status of the Company's unvested RSUs as of September 30, 2017 and changes during the three months ended September 30, 2017 , is presented below: Number of RSUs Weighted Unvested at June 30, 2017 982,709 $ 6.27 Granted — $ — Vested (82,628 ) 5.65 Forfeited (15,167 ) 5.73 Unvested at September 30, 2017 884,914 6.34 As of September 30, 2017 , there was $3.5 million of total unrecognized compensation cost related to unvested RSUs granted under the Option and Incentive Plan. The cost is expected to be recognized over a weighted-average period of approximately 2.8 years . The fair market value on the grant date for RSUs that vested during the three months ended September 30, 2017 and 2016 was $886 thousand and $375 thousand , respectively. Employee Stock Purchase Plan The ESPP allows qualified employees (as defined in the ESPP) to purchase shares of the Company's common stock at a price equal to 85% of the lower of (i) the closing price at the beginning of the offering period or (ii) the closing price at the end of the offering period. Effective each January 1, a new 12 -month offering period begins that will end on December 31 of that year. However, if the closing stock price on July 1 is lower than the closing stock price on the preceding January 1, then the original 12 -month offering period terminates, and the purchase rights under the original offering period roll forward into a new six -month offering period that begins July 1 and ends on December 31. As of September 30, 2017 , the Company had 1.1 million shares available for issuance under the ESPP.</t>
  </si>
  <si>
    <t>RELATED PARTY TRANSACTION</t>
  </si>
  <si>
    <t>Related Party Transactions [Abstract]</t>
  </si>
  <si>
    <t>RELATED PARTY TRANSACTIONS As describe above in Note 3 – Collaboration and Other Agreements, the Company is party to a Drug Discovery Collaboration Option Agreement with Mirati pursuant to which the Company is providing certain drug discovery and research activities to Mirati in which the Company has received up-front payments, license fees and reimbursement for research and development services and under which the Company is entitled to receive milestone payments based on achievement of certain milestones, as described in Note 3 - Collaboration and Other Agreements . Dr. Charles Baum, a current member of Array’s Board of Directors, is the President and Chief Executive Officer of Mirati. As described above in Note 4 - Debt - Notes Payable , the Company entered into a Note Purchase Agreement with Redmile and issued Notes to Redmile on September 2, 2016. At that time, affiliates of Redmile held more than 10% of the Company's common stock.</t>
  </si>
  <si>
    <t>NET LOSS PER SHARE</t>
  </si>
  <si>
    <t>Earnings Per Share [Abstract]</t>
  </si>
  <si>
    <t>NET LOSS PER SHARE Basic and diluted loss per common share are computed by dividing net loss by the weighted average number of common shares outstanding during the period. Diluted los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common stock potentially issuable under our convertible notes, notes payable at fair value, vested and unvested stock options and unvested RSUs, except where the effect of including them is anti-dilutive. The following table summarizes the earnings (loss) per share calculation (in thousands, except per share amount): Three Months Ended September 30, 2017 2016 Net loss - basic and diluted $ (37,994 ) $ (28,608 ) Weighted average shares outstanding - basic 174,772 145,100 Weighted average shares outstanding - diluted 174,772 145,100 Per share data: Basic $ (0.22 ) $ (0.20 ) Diluted $ (0.22 ) $ (0.20 ) For the periods where the Company reported losses, all common stock equivalents are excluded from the computation of diluted loss per share, since the result would be anti-dilutive. Common stock equivalents not included in the calculations of diluted loss per share because to do so would have been anti-dilutive, include the following (amounts in thousands): Three Months Ended September 30, 2017 2016 3.00% convertible senior notes 18,762 18,762 Stock options 14,224 12,077 RSUs 885 730 Total anti-dilutive common stock equivalents excluded from diluted loss per share calculation 33,871 31,569</t>
  </si>
  <si>
    <t>OVERVIEW, BASIS OF PRESENTATION AND SUMMARY OF SIGNIFICANT ACCOUNTING POLICIES (Policies)</t>
  </si>
  <si>
    <t>Basis of Presentation</t>
  </si>
  <si>
    <t>The accompanying unaudited condensed financial statements have been prepared pursuant to the rules and regulations of the Securities and Exchange Commission ("SEC") for interim reporting and, as permitted under those rules, do not include all of the disclosures required by U.S. generally accepted accounting principles ("U.S. GAAP") for complete financial statements. The unaudited condensed financial statements reflect all normal and recurring adjustments that, in the opinion of management, are necessary to present fairly the Company's financial position, results of operations and cash flows for the interim periods presented. Operating results for an interim period are not necessarily indicative of the results that may be expected for a full year. The Company's management performed an evaluation of its activities through the date of filing of this Quarterly Report on Form 10-Q. These unaudited condensed financial statements should be read in conjunction with the Company's audited financial statements and the notes thereto for the fiscal year ended June 30, 2017 , included in its Annual Report on Form 10-K filed with the SEC on August 11, 2017, from which the Company derived its balance sheet data as of June 30, 2017 .</t>
  </si>
  <si>
    <t>Segment Reporting</t>
  </si>
  <si>
    <t>The Company operates in one reportable segment and, accordingly, no segment disclosures have been presented herein.</t>
  </si>
  <si>
    <t>Use of Estimates</t>
  </si>
  <si>
    <t>The preparation of financial statements in conformity with U.S. GAAP requires the Company's management to make estimates and assumptions that affect the reported amounts of assets, liabilities, revenue and expenses, and related disclosure of contingent assets and liabilities. Management bases its estimates on the Company's historical experience and on various other assumptions that it believes are reasonable under the circumstances. These estimates are the basis for the Company's judgments about the carrying values of assets and liabilities, which in turn may impact its reported revenue and expenses. The Company's actual results could differ significantly from these estimates under different assumptions or conditions. The Company believes its financial statements are most significantly impacted by the following accounting estimates and judgments: (i) identifying deliverables under collaboration and license agreements involving multiple elements and determining whether such deliverables are separable from other aspects of the contractual relationship; (ii) estimating the selling price of deliverables for the purpose of allocating arrangement consideration for revenue recognition; (iii) estimating the periods over which the allocated consideration for deliverables is recognized; (iv) estimating accrued outsourcing costs for clinical trials and preclinical testing; and (v) estimating fair value of the notes payable.</t>
  </si>
  <si>
    <t>Recent Accounting Pronouncements</t>
  </si>
  <si>
    <t>Recent Accounting Pronouncements In May 2014, the FASB issued Accounting Standards Update (ASU) No. 2014-09, Revenue from Contracts with Customers , which requires entities to recognize revenue from the transfer of promised goods or services to customers based on the amount of the consideration to which the entity expects to be entitled to receive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No. 2016-08, Revenue from Contracts with Customers (Topic 606): Principal versus Agent Considerations . The purpose of ASU No. 2016-08 is to clarify the implementation of guidance relating to principal versus agent considerations. For public entities, the amendments in ASU No. 2016-08 are effective for interim and annual reporting periods beginning after December 15, 2017. The Company is currently evaluating the impact of ASU No. 2016-08 on its financial statements and related disclosures. The FASB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uly 1, 2018, and may be adopted earlier, but not before July 1, 2017. The revenue standards are required to be adopted by taking either a full retrospective or a modified retrospective approach. The Company has not elected early adoption and has not concluded on an adoption method. The Company is continuing to assess the impact of the new guidance on its accounting policies and procedures and is evaluating the new requirements as applied to existing revenue contracts. While this assessment is still in progress, the Company believes the most significant impact will relate to the timing of collaboration revenues, where the recognition of variable consideration such as milestone payments may be accelerated. In conjunction with its continuing assessment of the impact of the new guidance, the Company is also evaluating its method of adoption and reviewing and updating its internal controls over financial reporting to ensure that information required to implement the new standard is appropriately captured and recorded. We will implement any changes as required to facilitate adoption of the new guidance beginning in the fiscal first fiscal quarter of 2019. In addition, we continue to monitor additional changes, modifications, clarifications or interpretations undertaken by the FASB or others, which may impact our current conclusions. In January 2016, the FASB issued ASU No. 2016-01, Recognition and Measurement of Financial Assets and Financial Liabilities .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is currently evaluating the impact that ASU No. 2016-01 will have on its financial statements and related disclosure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is currently evaluating the impact that ASU 2016-02 will have on its financial statements. In June 2016, the FASB issued ASU No. 2016-13, Financial Instruments - 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the Company on January 1, 2020. Early adoption will be available on January 1, 2019. The Company is currently evaluating the effect that ASU 2016-13 will have on its financial statements and related disclosures. In August 2016, the FASB issued ASU No. 2016-15, Statement of Cash Flows (Topic 230) .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In November 2016, the FASB issued ASU 2016-18, Statement of Cash Flows (Topic 230) Restricted Cash . The new guidance requires that the reconciliation of the beginning-of-period and end-of-period amounts shown in the statement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guidance is effective for fiscal years beginning after December 15, 2017, and interim periods within those fiscal years. The Company does not anticipate ASU 2016-18 will have a material impact on its financial statements upon adoption. In January 2017, the FASB issued ASU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does not anticipate ASU 2017-01 will have a material impact on its financial statements upon adoption. In May 2017, the FASB issued ASU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June 30, 2019 and interim periods within that annual period. Early adoption is permitted. The Company does not expect ASU 2017-09 will have a significant impact on its financial statements upon adoption.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evaluating the effect that ASU 2017-11 will have on its financial statements and related disclosures.</t>
  </si>
  <si>
    <t>OVERVIEW, BASIS OF PRESENTATION AND SUMMARY OF SIGNIFICANT ACCOUNTING POLICIES (Tables)</t>
  </si>
  <si>
    <t>Schedule of concentration of revenue</t>
  </si>
  <si>
    <t>The following counterparties contributed greater than 10% of the Company's total revenue during at least one of the periods set forth below. The revenue from these counterparties as a percentage of total revenue was as follows: Three Months Ended September 30, 2017 2016 Novartis Pharmaceuticals 61.2 % 80.9 % Pierre Fabre 13.8 % 6.4 % Loxo Oncology 11.3 % 7.6 % 86.3 % 94.9 %</t>
  </si>
  <si>
    <t>Schedule of revenue by geographic area</t>
  </si>
  <si>
    <t>The following table details revenue by geographic area based on the country in which the Company's counterparties are located (in thousands): Three Months Ended September 30, 2017 2016 North America $ 5,501 $ 4,098 Europe 22,296 34,306 Asia Pacific 1,949 867 Total revenue $ 29,746 $ 39,271</t>
  </si>
  <si>
    <t>MARKETABLE SECURITIES (Tables)</t>
  </si>
  <si>
    <t>Schedule of marketable securities</t>
  </si>
  <si>
    <t>Marketable securities consisted of the following as of September 30, 2017 and June 30, 2017 (in thousands): September 30, 2017 Gross Gross Amortized Unrealized Unrealized Fair Cost Gains Losses Value Short-term available-for-sale securities: U.S. treasury securities $ 167,831 $ — $ (42 ) $ 167,789 Mutual fund securities 304 — — 304 168,135 — (42 ) 168,093 Long-term available-for-sale securities: Mutual fund securities 829 — — 829 829 — — 829 Total $ 168,964 $ — $ (42 ) $ 168,922 June 30, 2017 Gross Gross Amortized Unrealized Unrealized Fair Cost Gains Losses Value Short-term available-for-sale securities: U.S. treasury securities $ 108,174 $ — $ (76 ) $ 108,098 Mutual fund securities 292 — — 292 108,466 — (76 ) 108,390 Long-term available-for-sale securities: Mutual fund securities 732 — — 732 732 — — 732 Total $ 109,198 $ — $ (76 ) $ 109,122</t>
  </si>
  <si>
    <t>Schedule of amortized cost and estimated fair value of available-for-sale securities by contractual maturity</t>
  </si>
  <si>
    <t>As of September 30, 2017 , the amortized cost and estimated fair value of available-for-sale securities by contractual maturity were as follows (in thousands): Amortized Fair Cost Value Due in one year or less $ 167,831 $ 167,789 Total $ 167,831 $ 167,789</t>
  </si>
  <si>
    <t>COLLABORATION AND OTHER AGREEMENTS (Tables)</t>
  </si>
  <si>
    <t>Schedule of total revenue</t>
  </si>
  <si>
    <t>The following table summarizes total revenue recognized for the periods indicated (in thousands): Three Months Ended September 30, 2017 2016 Reimbursement revenue Novartis (1) $ 18,192 $ 31,321 Collaboration and other revenue Pierre Fabre 3,349 1,778 Loxo 2,258 2,867 Mirati 1,389 875 Novartis (2) — 450 Amgen 500 — Asahi Kasei 468 267 Cascadian 31 37 Celgene 8 — Other partners 5 15 Total collaboration and other revenue 8,008 6,289 License and milestone revenue Loxo 1,107 103 Ono 918 — Pierre Fabre 750 750 Asahi Kasei 563 600 Mirati 208 208 Total license and milestone revenue 3,546 1,661 Total revenue $ 29,746 $ 39,271 (1) Consists of reimbursable expenses incurred and accrued as reimbursement revenue that are receivable under the Transition Agreements with Novartis. (2) Represents the recognition of revenue that was deferred from the consideration received in March 2015 upon the effective date of the Termination and Asset Transfer Agreement with Novartis relating to binimetinib.</t>
  </si>
  <si>
    <t>Schedule of deferred revenue</t>
  </si>
  <si>
    <t>Deferred revenue balances were as follows for the dates indicated (in thousands): September 30, June 30, 2017 2017 Ono $ 30,310 $ 31,229 Pierre Fabre 24,645 25,395 Asahi Kasei 8,438 9,000 Mirati 3,459 4,167 Loxo 3,203 2,690 Amgen 1,500 2,000 Total deferred revenue 71,555 74,481 Less: Current portion (16,669 ) (17,156 ) Deferred revenue, long-term portion $ 54,886 $ 57,325</t>
  </si>
  <si>
    <t>DEBT (Tables)</t>
  </si>
  <si>
    <t>Schedule of debt</t>
  </si>
  <si>
    <t>Outstanding debt consists of the following (in thousands): September 30, June 30, 2017 2017 Notes payable at fair value $ 12,400 $ 12,600 Notes Payable at fair value $ 12,400 $ 12,600 Silicon Valley Bank term loan (1) $ 16,200 $ 16,200 Convertible senior notes 132,250 132,250 Long-term debt, gross 148,450 148,450 Less: Unamortized debt discount and fees (25,184 ) (27,145 ) Long-term debt, net $ 123,266 $ 121,305 (1) Outstanding debt owed to Silicon Valley Bank includes a $1.2 million final payment fee</t>
  </si>
  <si>
    <t>Schedule of interest expense</t>
  </si>
  <si>
    <t>The following table shows the details of the Company's interest expense for all of its debt arrangements outstanding during the periods presented, including contractual interest, and amortization of debt discount, debt issuance costs and loan transaction fees that were charged to interest expense (in thousands): Three Months Ended September 30, 2017 2016 Notes payable Simple interest $ 126 $ 38 Fees paid — 118 Total interest expense on the notes payable at fair value 126 156 Comerica Term Loan (1) Simple interest — 130 Amortization of prepaid fees for letters of credit — 3 Total interest expense on the Comerica term loan — 133 Silicon Valley Bank Term Loan Simple interest 90 — Amortization of prepaid fees for line of credit 44 — Amortization of debt discount 80 — Total interest expense on the Silicon Valley Bank term loan 214 — 3.00% Convertible Senior Notes Contractual interest 992 992 Amortization of debt discount 1,780 1,607 Amortization of debt issuance costs 101 91 Total interest expense on the 3.00% convertible senior notes 2,873 2,690 Total interest expense $ 3,213 $ 2,979 (1) Previous term loan that was repaid in December 2016 using proceeds from the Silicon Valley Bank term loan.</t>
  </si>
  <si>
    <t>FAIR VALUE MEASUREMENTS FAIR VALUE MEASUREMENTS (Tables)</t>
  </si>
  <si>
    <t>Fair value hierarchy, financial instruments measured at fair value on a recurring basis</t>
  </si>
  <si>
    <t xml:space="preserve">The following tables show the fair value of the Company's financial instruments classified into the fair value hierarchy and measured on a recurring basis on the condensed balance sheets as of September 30, 2017 and June 30, 2017 (in thousands): Fair Value Measurement as of September 30, 2017 Level 1 Level 2 Level 3 Total Assets Current Assets U.S. treasury securities $ 167,789 $ — $ — $ 167,789 Mutual fund securities 304 — — 304 Long-term Assets Mutual fund securities 829 — — 829 Total assets 168,922 — — 168,922 Liabilities Notes payable, at fair value — — 12,400 12,400 </t>
  </si>
  <si>
    <t>Rollforward of changes in fair value of Level 3 financial instruments</t>
  </si>
  <si>
    <t>The table below provides a rollforward of the changes in fair value of Level 3 financial instruments for the three months ended September 30, 2017 , comprising the Redmile Notes described below (in thousands): Notes Payable at Fair Value Balance at June 30, 2017 $ 12,600 Change in fair value (200 ) Balance at September 30, 2017 $ 12,400</t>
  </si>
  <si>
    <t>SHARE-BASED COMPENSATION (Tables)</t>
  </si>
  <si>
    <t>Schedule of fair value assumptions</t>
  </si>
  <si>
    <t>The fair value of the Company's option awards were estimated using the assumptions below: Three Months Ended September 30, 2017 2016 Risk-free interest rate 1.6% - 1.77% 1.06% - 1.24% Expected option term in years 4.1 5.5 Expected volatility 66.1% - 66.48% 57.0% - 58.6% Dividend yield 0% 0% Weighted average grant date fair value $4.67 $1.92</t>
  </si>
  <si>
    <t>Summary of stock option activity</t>
  </si>
  <si>
    <t>The following table summarizes the Company's stock option activity under the Option and Incentive Plan for the three months ended September 30, 2017 : Number of Weighted Weighted Average Remaining Contractual Term (in years) Aggregate Intrinsic Value (in thousands) Outstanding at June 30, 2017 14,844,028 $ 5.57 Granted 131,940 $ 9.07 Exercised (519,510 ) $ 5.58 Forfeited (227,220 ) $ 7.27 Expired or canceled (5,000 ) $ 11.35 Outstanding balance at September 30, 2017 14,224,238 $ 5.57 6.9 $ 95,722 Vested and expected to vest at September 30, 2017 14,202,016 $ 5.57 6.9 $ 95,594 Exercisable at September 30, 2017 7,326,986 $ 4.71 5.3 $ 55,623</t>
  </si>
  <si>
    <t>Summary of status of non-vested shares of RSUs</t>
  </si>
  <si>
    <t>A summary of the status of the Company's unvested RSUs as of September 30, 2017 and changes during the three months ended September 30, 2017 , is presented below: Number of RSUs Weighted Unvested at June 30, 2017 982,709 $ 6.27 Granted — $ — Vested (82,628 ) 5.65 Forfeited (15,167 ) 5.73 Unvested at September 30, 2017 884,914 6.34</t>
  </si>
  <si>
    <t>NET LOSS PER SHARE (Tables)</t>
  </si>
  <si>
    <t>Computation of earnings per share</t>
  </si>
  <si>
    <t>The following table summarizes the earnings (loss) per share calculation (in thousands, except per share amount): Three Months Ended September 30, 2017 2016 Net loss - basic and diluted $ (37,994 ) $ (28,608 ) Weighted average shares outstanding - basic 174,772 145,100 Weighted average shares outstanding - diluted 174,772 145,100 Per share data: Basic $ (0.22 ) $ (0.20 ) Diluted $ (0.22 ) $ (0.20 )</t>
  </si>
  <si>
    <t>Anti-dilutive common stock equivalents</t>
  </si>
  <si>
    <t>Common stock equivalents not included in the calculations of diluted loss per share because to do so would have been anti-dilutive, include the following (amounts in thousands): Three Months Ended September 30, 2017 2016 3.00% convertible senior notes 18,762 18,762 Stock options 14,224 12,077 RSUs 885 730 Total anti-dilutive common stock equivalents excluded from diluted loss per share calculation 33,871 31,569</t>
  </si>
  <si>
    <t>OVERVIEW, BASIS OF PRESENTATION AND SUMMARY OF SIGNIFICANT ACCOUNTING POLICIES - Schedule of Concentration of Revenue (Details) - Sales - Customer Concentration Risk</t>
  </si>
  <si>
    <t>Concentration Risk [Line Items]</t>
  </si>
  <si>
    <t>Concentration risk, percentage</t>
  </si>
  <si>
    <t>86.30%</t>
  </si>
  <si>
    <t>94.90%</t>
  </si>
  <si>
    <t>Novartis Pharmaceuticals</t>
  </si>
  <si>
    <t>61.20%</t>
  </si>
  <si>
    <t>80.90%</t>
  </si>
  <si>
    <t>Pierre Fabre</t>
  </si>
  <si>
    <t>13.80%</t>
  </si>
  <si>
    <t>6.40%</t>
  </si>
  <si>
    <t>Loxo Oncology</t>
  </si>
  <si>
    <t>11.30%</t>
  </si>
  <si>
    <t>7.60%</t>
  </si>
  <si>
    <t>OVERVIEW, BASIS OF PRESENTATION AND SUMMARY OF SIGNIFICANT ACCOUNTING POLICIES - Schedule of Revenue by Geographic Area (Details) - USD ($) $ in Thousands</t>
  </si>
  <si>
    <t>North America</t>
  </si>
  <si>
    <t>Europe</t>
  </si>
  <si>
    <t>Asia Pacific</t>
  </si>
  <si>
    <t>OVERVIEW, BASIS OF PRESENTATION AND SUMMARY OF SIGNIFICANT ACCOUNTING POLICIES - Additional Information (Details) $ / shares in Units, $ in Thousands, shares in Millions</t>
  </si>
  <si>
    <t>Sep. 19, 2017USD ($)$ / sharesshares</t>
  </si>
  <si>
    <t>Sep. 30, 2017USD ($)segment</t>
  </si>
  <si>
    <t>Sep. 30, 2016USD ($)</t>
  </si>
  <si>
    <t>Jun. 30, 2017USD ($)</t>
  </si>
  <si>
    <t>Jun. 30, 2016USD ($)</t>
  </si>
  <si>
    <t>Jun. 30, 2015USD ($)</t>
  </si>
  <si>
    <t>Sep. 30, 2017USD ($)</t>
  </si>
  <si>
    <t>Dec. 22, 2016</t>
  </si>
  <si>
    <t>Collaborative Arrangements and Non-collaborative Arrangements [Line Items]</t>
  </si>
  <si>
    <t>Number of reportable segments | segment</t>
  </si>
  <si>
    <t>Net income (loss)</t>
  </si>
  <si>
    <t>Gain related to the return of rights to binimetinib and our acquisition of rights to encorafenib</t>
  </si>
  <si>
    <t>Realized gain on investments</t>
  </si>
  <si>
    <t>Outstanding debt balance</t>
  </si>
  <si>
    <t>Customer Concentration Risk | Novartis Pharmaceuticals | Accounts Receivable</t>
  </si>
  <si>
    <t>68.00%</t>
  </si>
  <si>
    <t>70.00%</t>
  </si>
  <si>
    <t>Customer Concentration Risk | Pierre Fabre | Accounts Receivable</t>
  </si>
  <si>
    <t>21.00%</t>
  </si>
  <si>
    <t>7.00%</t>
  </si>
  <si>
    <t>Customer Concentration Risk | Loxo Oncology | Accounts Receivable</t>
  </si>
  <si>
    <t>9.00%</t>
  </si>
  <si>
    <t>6.00%</t>
  </si>
  <si>
    <t>Line of Credit | Term loan | SVB credit facility</t>
  </si>
  <si>
    <t>Issuance of common stock (in shares) | shares</t>
  </si>
  <si>
    <t>Offering price (in dollars per share) | $ / shares</t>
  </si>
  <si>
    <t>Underwriters option</t>
  </si>
  <si>
    <t>Market offering | Common Stock</t>
  </si>
  <si>
    <t>Amount remaining for future issuance under agreement</t>
  </si>
  <si>
    <t>Silicon Valley Bank | Line of Credit | Term loan | SVB credit facility</t>
  </si>
  <si>
    <t>Percentage of outstanding debt balance required to be maintained as cash and cash equivalents deposit with lender</t>
  </si>
  <si>
    <t>200.00%</t>
  </si>
  <si>
    <t>MARKETABLE SECURITIES - Schedule Of Marketable Securities (Details) - USD ($) $ in Thousands</t>
  </si>
  <si>
    <t>Schedule of Available-for-sale Securities [Line Items]</t>
  </si>
  <si>
    <t>Amortized Cost</t>
  </si>
  <si>
    <t>Gross Unrealized Gains</t>
  </si>
  <si>
    <t>Gross Unrealized Losses</t>
  </si>
  <si>
    <t>Fair value</t>
  </si>
  <si>
    <t>Short-term Investments</t>
  </si>
  <si>
    <t>Short-term Investments | U.S. treasury securities</t>
  </si>
  <si>
    <t>Short-term Investments | Mutual fund securities</t>
  </si>
  <si>
    <t>Long-term Investments</t>
  </si>
  <si>
    <t>Long-term Investments | Mutual fund securities</t>
  </si>
  <si>
    <t>MARKETABLE SECURITIES - Schedule of Amortized Cost And Estimated Fair Value (Details) $ in Thousands</t>
  </si>
  <si>
    <t>Due in one year or less</t>
  </si>
  <si>
    <t>Fair Value</t>
  </si>
  <si>
    <t>MARKETABLE SECURITIES - Additional Information (Details) - USD ($) $ in Thousands</t>
  </si>
  <si>
    <t>Fair Value, Assets and Liabilities Measured on Recurring and Nonrecurring Basis [Line Items]</t>
  </si>
  <si>
    <t>Recurring | Level 1</t>
  </si>
  <si>
    <t>COLLABORATION AND OTHER AGREEMENTS - Schedule of Total Revenue (Details) - USD ($) $ in Thousands</t>
  </si>
  <si>
    <t>Mirati</t>
  </si>
  <si>
    <t>Amgen</t>
  </si>
  <si>
    <t>Asahi Kasei</t>
  </si>
  <si>
    <t>Cascadian</t>
  </si>
  <si>
    <t>Celgene</t>
  </si>
  <si>
    <t>Other partners</t>
  </si>
  <si>
    <t>Ono</t>
  </si>
  <si>
    <t>COLLABORATION AND OTHER AGREEMENTS - Schedule of Deferred Revenue (Details) - USD ($) $ in Thousands</t>
  </si>
  <si>
    <t>Deferred Revenue Arrangement [Line Items]</t>
  </si>
  <si>
    <t>Total deferred revenue</t>
  </si>
  <si>
    <t>Less: Current portion</t>
  </si>
  <si>
    <t>Deferred revenue, long-term portion</t>
  </si>
  <si>
    <t>COLLABORATION AND OTHER AGREEMENTS - Additional Information (Details) - 3 months ended Sep. 30, 2017 ¥ in Billions</t>
  </si>
  <si>
    <t>USD ($)drugmilestoneindication</t>
  </si>
  <si>
    <t>JPY (¥)drugmilestoneindication</t>
  </si>
  <si>
    <t>Collaboration and Other Agreements, by Type [Line Items]</t>
  </si>
  <si>
    <t>Number of milestones</t>
  </si>
  <si>
    <t>Foreign currency exchange rate translation</t>
  </si>
  <si>
    <t>Pierre Fabre | Regulatory milestones</t>
  </si>
  <si>
    <t>Potential milestone payments | $</t>
  </si>
  <si>
    <t>Number of specified indications | indication</t>
  </si>
  <si>
    <t>Pierre Fabre | Commercial milestones</t>
  </si>
  <si>
    <t>Ono | Regulatory milestones</t>
  </si>
  <si>
    <t>Potential milestone payments</t>
  </si>
  <si>
    <t>Ono | Commercial milestones</t>
  </si>
  <si>
    <t>Ono | Developmental milestones</t>
  </si>
  <si>
    <t>Mirati | Commercial milestones</t>
  </si>
  <si>
    <t>Mirati | Developmental milestones</t>
  </si>
  <si>
    <t>Loxo Oncology | Commercial milestones</t>
  </si>
  <si>
    <t>Loxo Oncology | Developmental milestones</t>
  </si>
  <si>
    <t>Asahi Kasei | Regulatory milestones</t>
  </si>
  <si>
    <t>Number of drug candidates | drug</t>
  </si>
  <si>
    <t>Asahi Kasei | Commercial milestones</t>
  </si>
  <si>
    <t>Potential development services revenue | $</t>
  </si>
  <si>
    <t>Term of agreement</t>
  </si>
  <si>
    <t>2 years</t>
  </si>
  <si>
    <t>Amgen | Commercial milestones</t>
  </si>
  <si>
    <t>Amgen | Developmental milestones</t>
  </si>
  <si>
    <t>AstraZeneca | Commercial milestones | Selumetinib</t>
  </si>
  <si>
    <t>AstraZeneca | Developmental milestones | Selumetinib</t>
  </si>
  <si>
    <t>DEBT - Schedule of Debt (Details) - USD ($) $ in Thousands</t>
  </si>
  <si>
    <t>Short-term Debt [Line Items]</t>
  </si>
  <si>
    <t>Notes Payable at fair value</t>
  </si>
  <si>
    <t>Debt Instrument [Line Items]</t>
  </si>
  <si>
    <t>Long-term debt, gross</t>
  </si>
  <si>
    <t>Less: Unamortized debt discount and fees</t>
  </si>
  <si>
    <t>Notes payable | Notes payable</t>
  </si>
  <si>
    <t>Line of Credit | Term loan | SVB credit facility | Silicon Valley Bank</t>
  </si>
  <si>
    <t>Exit fee due upon redemption</t>
  </si>
  <si>
    <t>Senior Notes | Convertible senior notes</t>
  </si>
  <si>
    <t>DEBT - Notes Payable (Details) - USD ($)</t>
  </si>
  <si>
    <t>Aug. 07, 2017</t>
  </si>
  <si>
    <t>Sep. 02, 2016</t>
  </si>
  <si>
    <t>Aug. 06, 2017</t>
  </si>
  <si>
    <t>Notes payable, at fair value</t>
  </si>
  <si>
    <t>Redmile notes payable | Notes payable</t>
  </si>
  <si>
    <t>Exit fee payable upon repayment of notes, percentage</t>
  </si>
  <si>
    <t>50.00%</t>
  </si>
  <si>
    <t>Redmile notes payable | Convertible debt</t>
  </si>
  <si>
    <t>Event of default, percentage of purchase price payable</t>
  </si>
  <si>
    <t>5.00%</t>
  </si>
  <si>
    <t>Fair value option upfront costs and fees</t>
  </si>
  <si>
    <t>Notes payable | Note purchase agreement</t>
  </si>
  <si>
    <t>Aggregate principal amount</t>
  </si>
  <si>
    <t>Stated interest rate</t>
  </si>
  <si>
    <t>Preferred stock financing gross proceeds threshold</t>
  </si>
  <si>
    <t>Conversion to shares of capital stock, percentage of purchase price if closed before March 1, 2017</t>
  </si>
  <si>
    <t>80.00%</t>
  </si>
  <si>
    <t>Conversion to shares of capital stock, percentage of purchase price if closed after March 1, 2017</t>
  </si>
  <si>
    <t>Pre-money valuation of subsidiary</t>
  </si>
  <si>
    <t>Conversion price, threshold consecutive trading days</t>
  </si>
  <si>
    <t>10 days</t>
  </si>
  <si>
    <t>Shares issues upon conversion, aggregate cap on outstanding shares</t>
  </si>
  <si>
    <t>19.99%</t>
  </si>
  <si>
    <t>Event of sale of subsidiary, amount due to note holders</t>
  </si>
  <si>
    <t>Event of sale of subsidiary, due to note holders, percentage of consideration received</t>
  </si>
  <si>
    <t>15.00%</t>
  </si>
  <si>
    <t>Event of sale of subsidiary, aggregate cap on amount due to note holders</t>
  </si>
  <si>
    <t>Event of license agreement, percentage due to note holders under initial milestone</t>
  </si>
  <si>
    <t>Event of license agreement, initial milestone threshold for amount due to note holders</t>
  </si>
  <si>
    <t>Event of license agreement, percentage due to note holders under subsequent milestone</t>
  </si>
  <si>
    <t>20.00%</t>
  </si>
  <si>
    <t>Event of license agreement, aggregate cap on amount due to note holders</t>
  </si>
  <si>
    <t>Event of change in control or sale of assets, cash payment due under option one</t>
  </si>
  <si>
    <t>Event of change in control or sale of asset, cash payment due under option two</t>
  </si>
  <si>
    <t>DEBT - Credit Facilities (Details) - Line of Credit</t>
  </si>
  <si>
    <t>Dec. 22, 2016USD ($)installment</t>
  </si>
  <si>
    <t>Term loan | Comerica Bank | Comerica term loan</t>
  </si>
  <si>
    <t>Debt terminated, repayment of amount outstanding</t>
  </si>
  <si>
    <t>Term loan | Silicon Valley Bank | SVB credit facility</t>
  </si>
  <si>
    <t>Maximum borrowing capacity</t>
  </si>
  <si>
    <t>Fee for prepayment or acceleration if occurs on or prior to the first anniversary of the Effective Date</t>
  </si>
  <si>
    <t>2.00%</t>
  </si>
  <si>
    <t>Fee for prepayment or acceleration if occurs after the first anniversary of the Effective Date</t>
  </si>
  <si>
    <t>1.00%</t>
  </si>
  <si>
    <t>Term loan | Silicon Valley Bank | SVB credit facility | Prime Rate</t>
  </si>
  <si>
    <t>Spread on variable interest rate</t>
  </si>
  <si>
    <t>Spread on variable interest rate, floor</t>
  </si>
  <si>
    <t>0.00%</t>
  </si>
  <si>
    <t>Interest rate at end of period</t>
  </si>
  <si>
    <t>2.25%</t>
  </si>
  <si>
    <t>Term of facility</t>
  </si>
  <si>
    <t>36 months</t>
  </si>
  <si>
    <t>Letter of credit | Silicon Valley Bank | SVB credit facility</t>
  </si>
  <si>
    <t>Amount outstanding</t>
  </si>
  <si>
    <t>Revolving line of credit | Silicon Valley Bank | SVB credit facility</t>
  </si>
  <si>
    <t>Commitment fee</t>
  </si>
  <si>
    <t>Commitment fee, number of installments | installment</t>
  </si>
  <si>
    <t>Unused revolving line facility fee</t>
  </si>
  <si>
    <t>0.20%</t>
  </si>
  <si>
    <t>Final payment fee</t>
  </si>
  <si>
    <t>8.00%</t>
  </si>
  <si>
    <t>Minimum liquidity ratio</t>
  </si>
  <si>
    <t>Deposit required in event of default, percent of face amount of undrawn letters of credit</t>
  </si>
  <si>
    <t>105.00%</t>
  </si>
  <si>
    <t>DEBT - Convertible Senior Notes (Details) - Senior Notes - Convertible senior notes $ / shares in Units, $ in Millions</t>
  </si>
  <si>
    <t>Jun. 10, 2013USD ($)trading_day$ / shares</t>
  </si>
  <si>
    <t>3.00%</t>
  </si>
  <si>
    <t>Proceeds from the issuance of the SVB term loan</t>
  </si>
  <si>
    <t>Conversion ratio</t>
  </si>
  <si>
    <t>Conversion price (in dollars per share) | $ / shares</t>
  </si>
  <si>
    <t>Percentage of principal amount of convertible debt required to be repurchased upon qualifying change in control or termination of trading of common stock</t>
  </si>
  <si>
    <t>100.00%</t>
  </si>
  <si>
    <t>Threshold percentage of stock price trigger</t>
  </si>
  <si>
    <t>130.00%</t>
  </si>
  <si>
    <t>Threshold trading days | trading_day</t>
  </si>
  <si>
    <t>Threshold consecutive trading days | trading_day</t>
  </si>
  <si>
    <t>Threshold consecutive trading days, number of days immediately prior to redemption notice date</t>
  </si>
  <si>
    <t>7 days</t>
  </si>
  <si>
    <t>Redemption price, percentage of principal amount to be redeemed</t>
  </si>
  <si>
    <t>Effective interest rate</t>
  </si>
  <si>
    <t>10.25%</t>
  </si>
  <si>
    <t>Convertible notes, liability component</t>
  </si>
  <si>
    <t>Convertible notes, equity component</t>
  </si>
  <si>
    <t>Underwriting discount and offering expenses</t>
  </si>
  <si>
    <t>Equity issuance costs recorded as an offset to additional paid-in capital</t>
  </si>
  <si>
    <t>Unamortized debt issuance costs</t>
  </si>
  <si>
    <t>Other noncurrent assets</t>
  </si>
  <si>
    <t>Fair value of notes</t>
  </si>
  <si>
    <t>DEBT - Summary of Interest Expense (Details) - USD ($) $ in Thousands</t>
  </si>
  <si>
    <t>Jun. 10, 2013</t>
  </si>
  <si>
    <t>Amortization of prepaid fees for letters of credit and debt issuance costs</t>
  </si>
  <si>
    <t>Total interest expense</t>
  </si>
  <si>
    <t>Line of Credit | Comerica term loan | Term loan</t>
  </si>
  <si>
    <t>Simple and contractual interest</t>
  </si>
  <si>
    <t>Line of Credit | Silicon Valley Bank term loan | Term loan</t>
  </si>
  <si>
    <t>Amortization of debt discount</t>
  </si>
  <si>
    <t>Fees paid</t>
  </si>
  <si>
    <t>FAIR VALUE MEASUREMENTS - Schedule of Fair Value Measurements (Details) - USD ($) $ in Thousands</t>
  </si>
  <si>
    <t>Current Assets</t>
  </si>
  <si>
    <t>Long-term Assets</t>
  </si>
  <si>
    <t>Liabilities</t>
  </si>
  <si>
    <t>Recurring | Level 2</t>
  </si>
  <si>
    <t>Recurring | Level 3</t>
  </si>
  <si>
    <t>U.S. treasury securities</t>
  </si>
  <si>
    <t>U.S. treasury securities | Recurring | Level 1</t>
  </si>
  <si>
    <t>U.S. treasury securities | Recurring | Level 2</t>
  </si>
  <si>
    <t>U.S. treasury securities | Recurring | Level 3</t>
  </si>
  <si>
    <t>Mutual fund securities</t>
  </si>
  <si>
    <t>Mutual fund securities | Recurring | Level 1</t>
  </si>
  <si>
    <t>Mutual fund securities | Recurring | Level 2</t>
  </si>
  <si>
    <t>Mutual fund securities | Recurring | Level 3</t>
  </si>
  <si>
    <t>Long-term Investments | Mutual fund securities | Level 1</t>
  </si>
  <si>
    <t>Long-term Investments | Mutual fund securities | Recurring | Level 1</t>
  </si>
  <si>
    <t>Long-term Investments | Mutual fund securities | Recurring | Level 2</t>
  </si>
  <si>
    <t>Long-term Investments | Mutual fund securities | Recurring | Level 3</t>
  </si>
  <si>
    <t>FAIR VALUE MEASUREMENTS - Rollforward of Change in Level 3 Financial Instruments (Details) $ in Thousands</t>
  </si>
  <si>
    <t>Fair Value, Liabilities Measured on Recurring Basis, Unobservable Input Reconciliation, Calculation [Roll Forward]</t>
  </si>
  <si>
    <t>Balance at June 30, 2017</t>
  </si>
  <si>
    <t>Change in fair value</t>
  </si>
  <si>
    <t>Balance at September 30, 2017</t>
  </si>
  <si>
    <t>STOCKHOLDERS' DEFICIT - Additional Information (Details) - USD ($) $ / shares in Units, shares in Millions</t>
  </si>
  <si>
    <t>Sep. 19, 2017</t>
  </si>
  <si>
    <t>Mar. 27, 2013</t>
  </si>
  <si>
    <t>Class of Stock [Line Items]</t>
  </si>
  <si>
    <t>Sales agreement, termination notice period</t>
  </si>
  <si>
    <t>Dollar amount of stock that may be sold under the agreement</t>
  </si>
  <si>
    <t>Commission under sales agreement, percent</t>
  </si>
  <si>
    <t>Average price per share (in dollars per share)</t>
  </si>
  <si>
    <t>Issuance of common stock (in shares)</t>
  </si>
  <si>
    <t>Offering price (in dollars per share)</t>
  </si>
  <si>
    <t>SHARE-BASED COMPENSATION - Fair Value Assumptions (Details) - Stock options - $ / shares</t>
  </si>
  <si>
    <t>Share-based Compensation Arrangement by Share-based Payment Award [Line Items]</t>
  </si>
  <si>
    <t>Risk-free interest rate, minimum (percentage)</t>
  </si>
  <si>
    <t>1.60%</t>
  </si>
  <si>
    <t>1.06%</t>
  </si>
  <si>
    <t>Risk-free interest rate, maximum (percentage)</t>
  </si>
  <si>
    <t>1.77%</t>
  </si>
  <si>
    <t>1.24%</t>
  </si>
  <si>
    <t>Expected option term (in years)</t>
  </si>
  <si>
    <t>4 years 1 month 6 days</t>
  </si>
  <si>
    <t>5 years 6 months</t>
  </si>
  <si>
    <t>Expected volatility, minimum (percentage)</t>
  </si>
  <si>
    <t>66.10%</t>
  </si>
  <si>
    <t>57.00%</t>
  </si>
  <si>
    <t>Expected volatility, maximum (percentage)</t>
  </si>
  <si>
    <t>66.48%</t>
  </si>
  <si>
    <t>58.60%</t>
  </si>
  <si>
    <t>Dividend yield (percentage)</t>
  </si>
  <si>
    <t>Weighted average grant date fair value (in dollars per share)</t>
  </si>
  <si>
    <t>SHARE-BASED COMPENSATION - Summary of Stock Option Activity (Details) $ / shares in Units, $ in Thousands</t>
  </si>
  <si>
    <t>Sep. 30, 2017USD ($)$ / sharesshares</t>
  </si>
  <si>
    <t>Number of Options [Roll Forward]</t>
  </si>
  <si>
    <t>Number of Options Outstanding, beginning of period (in shares) | shares</t>
  </si>
  <si>
    <t>Number of Options, Granted (in shares) | shares</t>
  </si>
  <si>
    <t>Number of Options, Exercised (in shares) | shares</t>
  </si>
  <si>
    <t>Number of Options, Forfeited (in shares) | shares</t>
  </si>
  <si>
    <t>Number of Options, Expired or canceled (in shares) | shares</t>
  </si>
  <si>
    <t>Number of Options Outstanding, end of period (in shares) | shares</t>
  </si>
  <si>
    <t>Number of Options, Vested and expected to vest at end of period (in shares) | shares</t>
  </si>
  <si>
    <t>Number of Options, Exercisable at end of period (in shares) | shares</t>
  </si>
  <si>
    <t>Weighted Average Exercise Price [Roll Forward]</t>
  </si>
  <si>
    <t>Weighted Average Exercise Price, beginning of period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or Canceled (in dollars per share) | $ / shares</t>
  </si>
  <si>
    <t>Weighted Average Exercise Price, end of period (in dollars per share) | $ / shares</t>
  </si>
  <si>
    <t>Weighted Average Exercise Price, Vested and expected to vest at end of period (in dollars per share) | $ / shares</t>
  </si>
  <si>
    <t>Weighted Average Exercise Price, Exercisable at end of period (in dollars per share) | $ / shares</t>
  </si>
  <si>
    <t>Weighted Average Remaining Contractual Term, Outstanding at end of period (in years)</t>
  </si>
  <si>
    <t>6 years 10 months 29 days</t>
  </si>
  <si>
    <t>Weighted Average Remaining Contractual Term, Vested and expected to vest at end of period (in years)</t>
  </si>
  <si>
    <t>Weighted Average Remaining Contractual Term, Exercisable at end of period (in years)</t>
  </si>
  <si>
    <t>5 years 3 months 29 days</t>
  </si>
  <si>
    <t>Aggregate Intrinsic Value, Number of Options Outstanding, end of period | $</t>
  </si>
  <si>
    <t>Aggregate Intrinsic Value, Vested and expected to vest at end of period | $</t>
  </si>
  <si>
    <t>Aggregate Intrinsic Value, Exercisable at end of period | $</t>
  </si>
  <si>
    <t>SHARE-BASED COMPENSATION - Summary of RSUs (Details) - RSUs</t>
  </si>
  <si>
    <t>Sep. 30, 2017$ / sharesshares</t>
  </si>
  <si>
    <t>Share-based Compensation Arrangement by Share-based Payment Award, Equity Instruments Other than Options, Nonvested, Number of Shares [Roll Forward]</t>
  </si>
  <si>
    <t>Number of RSUs, beginning of period (in shares) | shares</t>
  </si>
  <si>
    <t>Number of RSUs, Granted (in shares) | shares</t>
  </si>
  <si>
    <t>Number of RSUs, Vested (in shares) | shares</t>
  </si>
  <si>
    <t>Number of RSUs, Forfeited (in shares) | shares</t>
  </si>
  <si>
    <t>Number of RSUs, end of period (in shares) | shares</t>
  </si>
  <si>
    <t>Share-based Compensation Arrangement by Share-based Payment Award, Equity Instruments Other than Options, Nonvested, Weighted Average Grant Date Fair Value [Abstract]</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end of period (in dollars per share) | $ / shares</t>
  </si>
  <si>
    <t>SHARE-BASED COMPENSATION - Additional Information (Details) - USD ($) $ / shares in Units, $ in Thousands, shares in Millions</t>
  </si>
  <si>
    <t>Stock price (in dollars per share)</t>
  </si>
  <si>
    <t>Total intrinsic value of all options exercised</t>
  </si>
  <si>
    <t>Total unrecognized compensation expense</t>
  </si>
  <si>
    <t>Weighted-average period for recognition of unrecognized compensation expense (in years)</t>
  </si>
  <si>
    <t>2 years 9 months 10 days</t>
  </si>
  <si>
    <t>ESPP</t>
  </si>
  <si>
    <t>Purchase price of common stock (as a percent)</t>
  </si>
  <si>
    <t>85.00%</t>
  </si>
  <si>
    <t>Original offering period (in months)</t>
  </si>
  <si>
    <t>12 months</t>
  </si>
  <si>
    <t>New offering period on termination of original offering period (in months)</t>
  </si>
  <si>
    <t>6 months</t>
  </si>
  <si>
    <t>Common shares available for issuance under ESPP (in shares)</t>
  </si>
  <si>
    <t>Employee and non-employee awards</t>
  </si>
  <si>
    <t>Share-based payment award accelerated compensation cost</t>
  </si>
  <si>
    <t>RSUs</t>
  </si>
  <si>
    <t>2 years 9 months 20 days</t>
  </si>
  <si>
    <t>Fair market value on grant date, vested</t>
  </si>
  <si>
    <t>RSUs | Minimum</t>
  </si>
  <si>
    <t>Vesting period</t>
  </si>
  <si>
    <t>RSUs | Maximum</t>
  </si>
  <si>
    <t>4 years</t>
  </si>
  <si>
    <t>RELATED PARTY TRANSACTION - Additional Information (Details)</t>
  </si>
  <si>
    <t>Redmile | Investor</t>
  </si>
  <si>
    <t>Related Party Transaction [Line Items]</t>
  </si>
  <si>
    <t>Common stock ownership percentage by related party (more than)</t>
  </si>
  <si>
    <t>10.00%</t>
  </si>
  <si>
    <t>NET LOSS PER SHARE - Computation of Earnings Per Share (Details) - USD ($) $ / shares in Units, shares in Thousands, $ in Thousands</t>
  </si>
  <si>
    <t>Net Income (Loss) Attributable to Parent, Diluted [Abstract]</t>
  </si>
  <si>
    <t>Net loss - basic and diluted</t>
  </si>
  <si>
    <t>Weighted Average Number of Shares Outstanding Reconciliation [Abstract]</t>
  </si>
  <si>
    <t>Per share data:</t>
  </si>
  <si>
    <t>Basic (in dollars per share)</t>
  </si>
  <si>
    <t>Diluted (in dollars per share)</t>
  </si>
  <si>
    <t>NET LOSS PER SHARE - Anti-dilutive Common Stock Equivalents (Details) - shares shares in Thousands</t>
  </si>
  <si>
    <t>Antidilutive Securities Excluded from Computation of Earnings Per Share [Line Items]</t>
  </si>
  <si>
    <t>Total anti-dilutive common stock equivalents excluded from diluted loss per share calculation</t>
  </si>
  <si>
    <t>3.00% convertible senior notes</t>
  </si>
  <si>
    <t>Stock options</t>
  </si>
  <si>
    <t>Convertible senior notes | Senior Note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0_);_(&quot;¥ &quot;(#,##0.0)" numFmtId="169"/>
    <numFmt formatCode="_(&quot;$ &quot;#,##0.0_);_(&quot;$ &quot;(#,##0.0)" numFmtId="170"/>
    <numFmt formatCode="#,##0.0000000_);(#,##0.000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04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97027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5414</v>
      </c>
      <c r="C3" s="7" t="n">
        <v>125933</v>
      </c>
    </row>
    <row r="4" spans="1:3">
      <c r="A4" s="4" t="s">
        <v>28</v>
      </c>
      <c r="B4" s="5" t="n">
        <v>168093</v>
      </c>
      <c r="C4" s="5" t="n">
        <v>108390</v>
      </c>
    </row>
    <row r="5" spans="1:3">
      <c r="A5" s="4" t="s">
        <v>29</v>
      </c>
      <c r="B5" s="5" t="n">
        <v>26601</v>
      </c>
      <c r="C5" s="5" t="n">
        <v>31279</v>
      </c>
    </row>
    <row r="6" spans="1:3">
      <c r="A6" s="4" t="s">
        <v>30</v>
      </c>
      <c r="B6" s="5" t="n">
        <v>3716</v>
      </c>
      <c r="C6" s="5" t="n">
        <v>4575</v>
      </c>
    </row>
    <row r="7" spans="1:3">
      <c r="A7" s="4" t="s">
        <v>31</v>
      </c>
      <c r="B7" s="5" t="n">
        <v>493824</v>
      </c>
      <c r="C7" s="5" t="n">
        <v>270177</v>
      </c>
    </row>
    <row r="8" spans="1:3">
      <c r="A8" s="3" t="s">
        <v>32</v>
      </c>
    </row>
    <row r="9" spans="1:3">
      <c r="A9" s="4" t="s">
        <v>28</v>
      </c>
      <c r="B9" s="5" t="n">
        <v>829</v>
      </c>
      <c r="C9" s="5" t="n">
        <v>732</v>
      </c>
    </row>
    <row r="10" spans="1:3">
      <c r="A10" s="4" t="s">
        <v>33</v>
      </c>
      <c r="B10" s="5" t="n">
        <v>7579</v>
      </c>
      <c r="C10" s="5" t="n">
        <v>8132</v>
      </c>
    </row>
    <row r="11" spans="1:3">
      <c r="A11" s="4" t="s">
        <v>34</v>
      </c>
      <c r="B11" s="5" t="n">
        <v>77</v>
      </c>
      <c r="C11" s="5" t="n">
        <v>104</v>
      </c>
    </row>
    <row r="12" spans="1:3">
      <c r="A12" s="4" t="s">
        <v>35</v>
      </c>
      <c r="B12" s="5" t="n">
        <v>8485</v>
      </c>
      <c r="C12" s="5" t="n">
        <v>8968</v>
      </c>
    </row>
    <row r="13" spans="1:3">
      <c r="A13" s="4" t="s">
        <v>36</v>
      </c>
      <c r="B13" s="5" t="n">
        <v>502309</v>
      </c>
      <c r="C13" s="5" t="n">
        <v>279145</v>
      </c>
    </row>
    <row r="14" spans="1:3">
      <c r="A14" s="3" t="s">
        <v>37</v>
      </c>
    </row>
    <row r="15" spans="1:3">
      <c r="A15" s="4" t="s">
        <v>38</v>
      </c>
      <c r="B15" s="5" t="n">
        <v>8881</v>
      </c>
      <c r="C15" s="5" t="n">
        <v>8636</v>
      </c>
    </row>
    <row r="16" spans="1:3">
      <c r="A16" s="4" t="s">
        <v>39</v>
      </c>
      <c r="B16" s="5" t="n">
        <v>37533</v>
      </c>
      <c r="C16" s="5" t="n">
        <v>31388</v>
      </c>
    </row>
    <row r="17" spans="1:3">
      <c r="A17" s="4" t="s">
        <v>40</v>
      </c>
      <c r="B17" s="5" t="n">
        <v>12185</v>
      </c>
      <c r="C17" s="5" t="n">
        <v>10172</v>
      </c>
    </row>
    <row r="18" spans="1:3">
      <c r="A18" s="4" t="s">
        <v>41</v>
      </c>
      <c r="B18" s="5" t="n">
        <v>2617</v>
      </c>
      <c r="C18" s="5" t="n">
        <v>1575</v>
      </c>
    </row>
    <row r="19" spans="1:3">
      <c r="A19" s="4" t="s">
        <v>42</v>
      </c>
      <c r="B19" s="5" t="n">
        <v>640</v>
      </c>
      <c r="C19" s="5" t="n">
        <v>624</v>
      </c>
    </row>
    <row r="20" spans="1:3">
      <c r="A20" s="4" t="s">
        <v>43</v>
      </c>
      <c r="B20" s="5" t="n">
        <v>12400</v>
      </c>
      <c r="C20" s="5" t="n">
        <v>0</v>
      </c>
    </row>
    <row r="21" spans="1:3">
      <c r="A21" s="4" t="s">
        <v>44</v>
      </c>
      <c r="B21" s="5" t="n">
        <v>16669</v>
      </c>
      <c r="C21" s="5" t="n">
        <v>17156</v>
      </c>
    </row>
    <row r="22" spans="1:3">
      <c r="A22" s="4" t="s">
        <v>45</v>
      </c>
      <c r="B22" s="5" t="n">
        <v>90925</v>
      </c>
      <c r="C22" s="5" t="n">
        <v>69551</v>
      </c>
    </row>
    <row r="23" spans="1:3">
      <c r="A23" s="3" t="s">
        <v>46</v>
      </c>
    </row>
    <row r="24" spans="1:3">
      <c r="A24" s="4" t="s">
        <v>42</v>
      </c>
      <c r="B24" s="5" t="n">
        <v>5610</v>
      </c>
      <c r="C24" s="5" t="n">
        <v>5714</v>
      </c>
    </row>
    <row r="25" spans="1:3">
      <c r="A25" s="4" t="s">
        <v>44</v>
      </c>
      <c r="B25" s="5" t="n">
        <v>54886</v>
      </c>
      <c r="C25" s="5" t="n">
        <v>57325</v>
      </c>
    </row>
    <row r="26" spans="1:3">
      <c r="A26" s="4" t="s">
        <v>47</v>
      </c>
      <c r="B26" s="5" t="n">
        <v>123266</v>
      </c>
      <c r="C26" s="5" t="n">
        <v>121305</v>
      </c>
    </row>
    <row r="27" spans="1:3">
      <c r="A27" s="4" t="s">
        <v>43</v>
      </c>
      <c r="B27" s="5" t="n">
        <v>0</v>
      </c>
      <c r="C27" s="5" t="n">
        <v>12600</v>
      </c>
    </row>
    <row r="28" spans="1:3">
      <c r="A28" s="4" t="s">
        <v>48</v>
      </c>
      <c r="B28" s="5" t="n">
        <v>1001</v>
      </c>
      <c r="C28" s="5" t="n">
        <v>923</v>
      </c>
    </row>
    <row r="29" spans="1:3">
      <c r="A29" s="4" t="s">
        <v>49</v>
      </c>
      <c r="B29" s="5" t="n">
        <v>184763</v>
      </c>
      <c r="C29" s="5" t="n">
        <v>197867</v>
      </c>
    </row>
    <row r="30" spans="1:3">
      <c r="A30" s="4" t="s">
        <v>50</v>
      </c>
      <c r="B30" s="5" t="n">
        <v>275688</v>
      </c>
      <c r="C30" s="5" t="n">
        <v>267418</v>
      </c>
    </row>
    <row r="31" spans="1:3">
      <c r="A31" s="4" t="s">
        <v>51</v>
      </c>
      <c r="B31" s="4" t="s">
        <v>52</v>
      </c>
      <c r="C31" s="4" t="s">
        <v>52</v>
      </c>
    </row>
    <row r="32" spans="1:3">
      <c r="A32" s="3" t="s">
        <v>53</v>
      </c>
    </row>
    <row r="33" spans="1:3">
      <c r="A33" s="4" t="s">
        <v>54</v>
      </c>
      <c r="B33" s="5" t="n">
        <v>0</v>
      </c>
      <c r="C33" s="5" t="n">
        <v>0</v>
      </c>
    </row>
    <row r="34" spans="1:3">
      <c r="A34" s="4" t="s">
        <v>55</v>
      </c>
      <c r="B34" s="5" t="n">
        <v>196</v>
      </c>
      <c r="C34" s="5" t="n">
        <v>171</v>
      </c>
    </row>
    <row r="35" spans="1:3">
      <c r="A35" s="4" t="s">
        <v>56</v>
      </c>
      <c r="B35" s="5" t="n">
        <v>1183122</v>
      </c>
      <c r="C35" s="5" t="n">
        <v>930293</v>
      </c>
    </row>
    <row r="36" spans="1:3">
      <c r="A36" s="4" t="s">
        <v>57</v>
      </c>
      <c r="B36" s="5" t="n">
        <v>-42</v>
      </c>
      <c r="C36" s="5" t="n">
        <v>-76</v>
      </c>
    </row>
    <row r="37" spans="1:3">
      <c r="A37" s="4" t="s">
        <v>58</v>
      </c>
      <c r="B37" s="5" t="n">
        <v>-956655</v>
      </c>
      <c r="C37" s="5" t="n">
        <v>-918661</v>
      </c>
    </row>
    <row r="38" spans="1:3">
      <c r="A38" s="4" t="s">
        <v>59</v>
      </c>
      <c r="B38" s="5" t="n">
        <v>226621</v>
      </c>
      <c r="C38" s="5" t="n">
        <v>11727</v>
      </c>
    </row>
    <row r="39" spans="1:3">
      <c r="A39" s="4" t="s">
        <v>60</v>
      </c>
      <c r="B39" s="7" t="n">
        <v>502309</v>
      </c>
      <c r="C39" s="7" t="n">
        <v>27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2</v>
      </c>
    </row>
    <row r="3" spans="1:3">
      <c r="A3" s="3" t="s">
        <v>222</v>
      </c>
    </row>
    <row r="4" spans="1:3">
      <c r="A4" s="4" t="s">
        <v>223</v>
      </c>
      <c r="B4" s="4" t="s">
        <v>224</v>
      </c>
      <c r="C4" s="4" t="s">
        <v>225</v>
      </c>
    </row>
    <row r="5" spans="1:3">
      <c r="A5" s="4" t="s">
        <v>226</v>
      </c>
    </row>
    <row r="6" spans="1:3">
      <c r="A6" s="3" t="s">
        <v>222</v>
      </c>
    </row>
    <row r="7" spans="1:3">
      <c r="A7" s="4" t="s">
        <v>223</v>
      </c>
      <c r="B7" s="4" t="s">
        <v>227</v>
      </c>
      <c r="C7" s="4" t="s">
        <v>228</v>
      </c>
    </row>
    <row r="8" spans="1:3">
      <c r="A8" s="4" t="s">
        <v>229</v>
      </c>
    </row>
    <row r="9" spans="1:3">
      <c r="A9" s="3" t="s">
        <v>222</v>
      </c>
    </row>
    <row r="10" spans="1:3">
      <c r="A10" s="4" t="s">
        <v>223</v>
      </c>
      <c r="B10" s="4" t="s">
        <v>230</v>
      </c>
      <c r="C10" s="4" t="s">
        <v>231</v>
      </c>
    </row>
    <row r="11" spans="1:3">
      <c r="A11" s="4" t="s">
        <v>232</v>
      </c>
    </row>
    <row r="12" spans="1:3">
      <c r="A12" s="3" t="s">
        <v>222</v>
      </c>
    </row>
    <row r="13" spans="1:3">
      <c r="A13" s="4" t="s">
        <v>223</v>
      </c>
      <c r="B13" s="4" t="s">
        <v>233</v>
      </c>
      <c r="C13" s="4" t="s">
        <v>2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2</v>
      </c>
    </row>
    <row r="3" spans="1:3">
      <c r="A3" s="3" t="s">
        <v>222</v>
      </c>
    </row>
    <row r="4" spans="1:3">
      <c r="A4" s="4" t="s">
        <v>77</v>
      </c>
      <c r="B4" s="7" t="n">
        <v>29746</v>
      </c>
      <c r="C4" s="7" t="n">
        <v>39271</v>
      </c>
    </row>
    <row r="5" spans="1:3">
      <c r="A5" s="4" t="s">
        <v>236</v>
      </c>
    </row>
    <row r="6" spans="1:3">
      <c r="A6" s="3" t="s">
        <v>222</v>
      </c>
    </row>
    <row r="7" spans="1:3">
      <c r="A7" s="4" t="s">
        <v>77</v>
      </c>
      <c r="B7" s="5" t="n">
        <v>5501</v>
      </c>
      <c r="C7" s="5" t="n">
        <v>4098</v>
      </c>
    </row>
    <row r="8" spans="1:3">
      <c r="A8" s="4" t="s">
        <v>237</v>
      </c>
    </row>
    <row r="9" spans="1:3">
      <c r="A9" s="3" t="s">
        <v>222</v>
      </c>
    </row>
    <row r="10" spans="1:3">
      <c r="A10" s="4" t="s">
        <v>77</v>
      </c>
      <c r="B10" s="5" t="n">
        <v>22296</v>
      </c>
      <c r="C10" s="5" t="n">
        <v>34306</v>
      </c>
    </row>
    <row r="11" spans="1:3">
      <c r="A11" s="4" t="s">
        <v>238</v>
      </c>
    </row>
    <row r="12" spans="1:3">
      <c r="A12" s="3" t="s">
        <v>222</v>
      </c>
    </row>
    <row r="13" spans="1:3">
      <c r="A13" s="4" t="s">
        <v>77</v>
      </c>
      <c r="B13" s="7" t="n">
        <v>1949</v>
      </c>
      <c r="C13" s="7" t="n">
        <v>8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 customWidth="1" max="6" min="6" width="21"/>
    <col customWidth="1" max="7" min="7" width="21"/>
    <col customWidth="1" max="8" min="8" width="21"/>
    <col customWidth="1" max="9" min="9" width="14"/>
  </cols>
  <sheetData>
    <row r="1" spans="1:9">
      <c r="A1" s="1" t="s">
        <v>239</v>
      </c>
      <c r="B1" s="2" t="s">
        <v>240</v>
      </c>
      <c r="C1" s="2" t="s">
        <v>241</v>
      </c>
      <c r="D1" s="2" t="s">
        <v>242</v>
      </c>
      <c r="E1" s="2" t="s">
        <v>243</v>
      </c>
      <c r="F1" s="2" t="s">
        <v>244</v>
      </c>
      <c r="G1" s="2" t="s">
        <v>245</v>
      </c>
      <c r="H1" s="2" t="s">
        <v>246</v>
      </c>
      <c r="I1" s="2" t="s">
        <v>247</v>
      </c>
    </row>
    <row r="2" spans="1:9">
      <c r="A2" s="3" t="s">
        <v>248</v>
      </c>
    </row>
    <row r="3" spans="1:9">
      <c r="A3" s="4" t="s">
        <v>249</v>
      </c>
      <c r="C3" s="5" t="n">
        <v>1</v>
      </c>
    </row>
    <row r="4" spans="1:9">
      <c r="A4" s="4" t="s">
        <v>58</v>
      </c>
      <c r="C4" s="7" t="n">
        <v>-956655</v>
      </c>
      <c r="E4" s="7" t="n">
        <v>-918661</v>
      </c>
      <c r="H4" s="7" t="n">
        <v>-956655</v>
      </c>
    </row>
    <row r="5" spans="1:9">
      <c r="A5" s="4" t="s">
        <v>250</v>
      </c>
      <c r="C5" s="5" t="n">
        <v>-37994</v>
      </c>
      <c r="D5" s="7" t="n">
        <v>-28608</v>
      </c>
      <c r="G5" s="7" t="n">
        <v>9400</v>
      </c>
    </row>
    <row r="6" spans="1:9">
      <c r="A6" s="4" t="s">
        <v>251</v>
      </c>
      <c r="G6" s="5" t="n">
        <v>80000</v>
      </c>
    </row>
    <row r="7" spans="1:9">
      <c r="A7" s="4" t="s">
        <v>252</v>
      </c>
      <c r="G7" s="7" t="n">
        <v>16300</v>
      </c>
    </row>
    <row r="8" spans="1:9">
      <c r="A8" s="4" t="s">
        <v>253</v>
      </c>
      <c r="C8" s="7" t="n">
        <v>148450</v>
      </c>
      <c r="E8" s="7" t="n">
        <v>148450</v>
      </c>
      <c r="H8" s="5" t="n">
        <v>148450</v>
      </c>
    </row>
    <row r="9" spans="1:9">
      <c r="A9" s="4" t="s">
        <v>254</v>
      </c>
    </row>
    <row r="10" spans="1:9">
      <c r="A10" s="3" t="s">
        <v>248</v>
      </c>
    </row>
    <row r="11" spans="1:9">
      <c r="A11" s="4" t="s">
        <v>223</v>
      </c>
      <c r="C11" s="4" t="s">
        <v>255</v>
      </c>
      <c r="E11" s="4" t="s">
        <v>256</v>
      </c>
    </row>
    <row r="12" spans="1:9">
      <c r="A12" s="4" t="s">
        <v>257</v>
      </c>
    </row>
    <row r="13" spans="1:9">
      <c r="A13" s="3" t="s">
        <v>248</v>
      </c>
    </row>
    <row r="14" spans="1:9">
      <c r="A14" s="4" t="s">
        <v>223</v>
      </c>
      <c r="C14" s="4" t="s">
        <v>258</v>
      </c>
      <c r="E14" s="4" t="s">
        <v>259</v>
      </c>
    </row>
    <row r="15" spans="1:9">
      <c r="A15" s="4" t="s">
        <v>260</v>
      </c>
    </row>
    <row r="16" spans="1:9">
      <c r="A16" s="3" t="s">
        <v>248</v>
      </c>
    </row>
    <row r="17" spans="1:9">
      <c r="A17" s="4" t="s">
        <v>223</v>
      </c>
      <c r="C17" s="4" t="s">
        <v>261</v>
      </c>
      <c r="E17" s="4" t="s">
        <v>262</v>
      </c>
    </row>
    <row r="18" spans="1:9">
      <c r="A18" s="4" t="s">
        <v>263</v>
      </c>
    </row>
    <row r="19" spans="1:9">
      <c r="A19" s="3" t="s">
        <v>248</v>
      </c>
    </row>
    <row r="20" spans="1:9">
      <c r="A20" s="4" t="s">
        <v>253</v>
      </c>
      <c r="C20" s="7" t="n">
        <v>16200</v>
      </c>
      <c r="E20" s="7" t="n">
        <v>16200</v>
      </c>
      <c r="H20" s="5" t="n">
        <v>16200</v>
      </c>
    </row>
    <row r="21" spans="1:9">
      <c r="A21" s="4" t="s">
        <v>100</v>
      </c>
    </row>
    <row r="22" spans="1:9">
      <c r="A22" s="3" t="s">
        <v>248</v>
      </c>
    </row>
    <row r="23" spans="1:9">
      <c r="A23" s="4" t="s">
        <v>264</v>
      </c>
      <c r="B23" s="10" t="n">
        <v>24.1</v>
      </c>
    </row>
    <row r="24" spans="1:9">
      <c r="A24" s="4" t="s">
        <v>265</v>
      </c>
      <c r="B24" s="9" t="n">
        <v>10.75</v>
      </c>
    </row>
    <row r="25" spans="1:9">
      <c r="A25" s="4" t="s">
        <v>145</v>
      </c>
      <c r="B25" s="7" t="n">
        <v>243000</v>
      </c>
    </row>
    <row r="26" spans="1:9">
      <c r="A26" s="4" t="s">
        <v>266</v>
      </c>
    </row>
    <row r="27" spans="1:9">
      <c r="A27" s="3" t="s">
        <v>248</v>
      </c>
    </row>
    <row r="28" spans="1:9">
      <c r="A28" s="4" t="s">
        <v>264</v>
      </c>
      <c r="B28" s="10" t="n">
        <v>3.1</v>
      </c>
    </row>
    <row r="29" spans="1:9">
      <c r="A29" s="4" t="s">
        <v>267</v>
      </c>
    </row>
    <row r="30" spans="1:9">
      <c r="A30" s="3" t="s">
        <v>248</v>
      </c>
    </row>
    <row r="31" spans="1:9">
      <c r="A31" s="4" t="s">
        <v>145</v>
      </c>
      <c r="H31" s="5" t="n">
        <v>156000</v>
      </c>
    </row>
    <row r="32" spans="1:9">
      <c r="A32" s="4" t="s">
        <v>268</v>
      </c>
      <c r="C32" s="5" t="n">
        <v>39000</v>
      </c>
      <c r="H32" s="5" t="n">
        <v>39000</v>
      </c>
    </row>
    <row r="33" spans="1:9">
      <c r="A33" s="4" t="s">
        <v>269</v>
      </c>
    </row>
    <row r="34" spans="1:9">
      <c r="A34" s="3" t="s">
        <v>248</v>
      </c>
    </row>
    <row r="35" spans="1:9">
      <c r="A35" s="4" t="s">
        <v>270</v>
      </c>
      <c r="I35" s="4" t="s">
        <v>271</v>
      </c>
    </row>
    <row r="36" spans="1:9">
      <c r="A36" s="4" t="s">
        <v>253</v>
      </c>
      <c r="C36" s="5" t="n">
        <v>15000</v>
      </c>
      <c r="H36" s="7" t="n">
        <v>15000</v>
      </c>
    </row>
    <row r="37" spans="1:9">
      <c r="A37" s="4" t="s">
        <v>108</v>
      </c>
    </row>
    <row r="38" spans="1:9">
      <c r="A38" s="3" t="s">
        <v>248</v>
      </c>
    </row>
    <row r="39" spans="1:9">
      <c r="A39" s="4" t="s">
        <v>250</v>
      </c>
      <c r="C39" s="7" t="n">
        <v>-37994</v>
      </c>
      <c r="E39" s="7" t="n">
        <v>-116800</v>
      </c>
      <c r="F39" s="7" t="n">
        <v>-92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168964</v>
      </c>
      <c r="C3" s="7" t="n">
        <v>109198</v>
      </c>
    </row>
    <row r="4" spans="1:3">
      <c r="A4" s="4" t="s">
        <v>275</v>
      </c>
      <c r="B4" s="5" t="n">
        <v>0</v>
      </c>
      <c r="C4" s="5" t="n">
        <v>0</v>
      </c>
    </row>
    <row r="5" spans="1:3">
      <c r="A5" s="4" t="s">
        <v>276</v>
      </c>
      <c r="B5" s="5" t="n">
        <v>-42</v>
      </c>
      <c r="C5" s="5" t="n">
        <v>-76</v>
      </c>
    </row>
    <row r="6" spans="1:3">
      <c r="A6" s="4" t="s">
        <v>277</v>
      </c>
      <c r="B6" s="5" t="n">
        <v>168922</v>
      </c>
      <c r="C6" s="5" t="n">
        <v>109122</v>
      </c>
    </row>
    <row r="7" spans="1:3">
      <c r="A7" s="4" t="s">
        <v>278</v>
      </c>
    </row>
    <row r="8" spans="1:3">
      <c r="A8" s="3" t="s">
        <v>273</v>
      </c>
    </row>
    <row r="9" spans="1:3">
      <c r="A9" s="4" t="s">
        <v>274</v>
      </c>
      <c r="B9" s="5" t="n">
        <v>168135</v>
      </c>
      <c r="C9" s="5" t="n">
        <v>108466</v>
      </c>
    </row>
    <row r="10" spans="1:3">
      <c r="A10" s="4" t="s">
        <v>275</v>
      </c>
      <c r="B10" s="5" t="n">
        <v>0</v>
      </c>
      <c r="C10" s="5" t="n">
        <v>0</v>
      </c>
    </row>
    <row r="11" spans="1:3">
      <c r="A11" s="4" t="s">
        <v>276</v>
      </c>
      <c r="B11" s="5" t="n">
        <v>-42</v>
      </c>
      <c r="C11" s="5" t="n">
        <v>-76</v>
      </c>
    </row>
    <row r="12" spans="1:3">
      <c r="A12" s="4" t="s">
        <v>277</v>
      </c>
      <c r="B12" s="5" t="n">
        <v>168093</v>
      </c>
      <c r="C12" s="5" t="n">
        <v>108390</v>
      </c>
    </row>
    <row r="13" spans="1:3">
      <c r="A13" s="4" t="s">
        <v>279</v>
      </c>
    </row>
    <row r="14" spans="1:3">
      <c r="A14" s="3" t="s">
        <v>273</v>
      </c>
    </row>
    <row r="15" spans="1:3">
      <c r="A15" s="4" t="s">
        <v>274</v>
      </c>
      <c r="B15" s="5" t="n">
        <v>167831</v>
      </c>
      <c r="C15" s="5" t="n">
        <v>108174</v>
      </c>
    </row>
    <row r="16" spans="1:3">
      <c r="A16" s="4" t="s">
        <v>275</v>
      </c>
      <c r="B16" s="5" t="n">
        <v>0</v>
      </c>
      <c r="C16" s="5" t="n">
        <v>0</v>
      </c>
    </row>
    <row r="17" spans="1:3">
      <c r="A17" s="4" t="s">
        <v>276</v>
      </c>
      <c r="B17" s="5" t="n">
        <v>-42</v>
      </c>
      <c r="C17" s="5" t="n">
        <v>-76</v>
      </c>
    </row>
    <row r="18" spans="1:3">
      <c r="A18" s="4" t="s">
        <v>277</v>
      </c>
      <c r="B18" s="5" t="n">
        <v>167789</v>
      </c>
      <c r="C18" s="5" t="n">
        <v>108098</v>
      </c>
    </row>
    <row r="19" spans="1:3">
      <c r="A19" s="4" t="s">
        <v>280</v>
      </c>
    </row>
    <row r="20" spans="1:3">
      <c r="A20" s="3" t="s">
        <v>273</v>
      </c>
    </row>
    <row r="21" spans="1:3">
      <c r="A21" s="4" t="s">
        <v>274</v>
      </c>
      <c r="B21" s="5" t="n">
        <v>304</v>
      </c>
      <c r="C21" s="5" t="n">
        <v>292</v>
      </c>
    </row>
    <row r="22" spans="1:3">
      <c r="A22" s="4" t="s">
        <v>275</v>
      </c>
      <c r="B22" s="5" t="n">
        <v>0</v>
      </c>
      <c r="C22" s="5" t="n">
        <v>0</v>
      </c>
    </row>
    <row r="23" spans="1:3">
      <c r="A23" s="4" t="s">
        <v>276</v>
      </c>
      <c r="B23" s="5" t="n">
        <v>0</v>
      </c>
      <c r="C23" s="5" t="n">
        <v>0</v>
      </c>
    </row>
    <row r="24" spans="1:3">
      <c r="A24" s="4" t="s">
        <v>277</v>
      </c>
      <c r="B24" s="5" t="n">
        <v>304</v>
      </c>
      <c r="C24" s="5" t="n">
        <v>292</v>
      </c>
    </row>
    <row r="25" spans="1:3">
      <c r="A25" s="4" t="s">
        <v>281</v>
      </c>
    </row>
    <row r="26" spans="1:3">
      <c r="A26" s="3" t="s">
        <v>273</v>
      </c>
    </row>
    <row r="27" spans="1:3">
      <c r="A27" s="4" t="s">
        <v>274</v>
      </c>
      <c r="B27" s="5" t="n">
        <v>829</v>
      </c>
      <c r="C27" s="5" t="n">
        <v>732</v>
      </c>
    </row>
    <row r="28" spans="1:3">
      <c r="A28" s="4" t="s">
        <v>275</v>
      </c>
      <c r="B28" s="5" t="n">
        <v>0</v>
      </c>
      <c r="C28" s="5" t="n">
        <v>0</v>
      </c>
    </row>
    <row r="29" spans="1:3">
      <c r="A29" s="4" t="s">
        <v>276</v>
      </c>
      <c r="B29" s="5" t="n">
        <v>0</v>
      </c>
      <c r="C29" s="5" t="n">
        <v>0</v>
      </c>
    </row>
    <row r="30" spans="1:3">
      <c r="A30" s="4" t="s">
        <v>277</v>
      </c>
      <c r="B30" s="5" t="n">
        <v>829</v>
      </c>
      <c r="C30" s="5" t="n">
        <v>732</v>
      </c>
    </row>
    <row r="31" spans="1:3">
      <c r="A31" s="4" t="s">
        <v>282</v>
      </c>
    </row>
    <row r="32" spans="1:3">
      <c r="A32" s="3" t="s">
        <v>273</v>
      </c>
    </row>
    <row r="33" spans="1:3">
      <c r="A33" s="4" t="s">
        <v>274</v>
      </c>
      <c r="B33" s="5" t="n">
        <v>829</v>
      </c>
      <c r="C33" s="5" t="n">
        <v>732</v>
      </c>
    </row>
    <row r="34" spans="1:3">
      <c r="A34" s="4" t="s">
        <v>275</v>
      </c>
      <c r="B34" s="5" t="n">
        <v>0</v>
      </c>
      <c r="C34" s="5" t="n">
        <v>0</v>
      </c>
    </row>
    <row r="35" spans="1:3">
      <c r="A35" s="4" t="s">
        <v>276</v>
      </c>
      <c r="B35" s="5" t="n">
        <v>0</v>
      </c>
      <c r="C35" s="5" t="n">
        <v>0</v>
      </c>
    </row>
    <row r="36" spans="1:3">
      <c r="A36" s="4" t="s">
        <v>277</v>
      </c>
      <c r="B36" s="7" t="n">
        <v>829</v>
      </c>
      <c r="C36" s="7" t="n">
        <v>7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46</v>
      </c>
    </row>
    <row r="2" spans="1:2">
      <c r="A2" s="3" t="s">
        <v>274</v>
      </c>
    </row>
    <row r="3" spans="1:2">
      <c r="A3" s="4" t="s">
        <v>284</v>
      </c>
      <c r="B3" s="7" t="n">
        <v>167831</v>
      </c>
    </row>
    <row r="4" spans="1:2">
      <c r="A4" s="4" t="s">
        <v>274</v>
      </c>
      <c r="B4" s="5" t="n">
        <v>167831</v>
      </c>
    </row>
    <row r="5" spans="1:2">
      <c r="A5" s="3" t="s">
        <v>285</v>
      </c>
    </row>
    <row r="6" spans="1:2">
      <c r="A6" s="4" t="s">
        <v>284</v>
      </c>
      <c r="B6" s="5" t="n">
        <v>167789</v>
      </c>
    </row>
    <row r="7" spans="1:2">
      <c r="A7" s="4" t="s">
        <v>285</v>
      </c>
      <c r="B7" s="7" t="n">
        <v>16778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77</v>
      </c>
      <c r="B3" s="7" t="n">
        <v>168922</v>
      </c>
      <c r="C3" s="7" t="n">
        <v>109122</v>
      </c>
    </row>
    <row r="4" spans="1:3">
      <c r="A4" s="4" t="s">
        <v>288</v>
      </c>
    </row>
    <row r="5" spans="1:3">
      <c r="A5" s="3" t="s">
        <v>287</v>
      </c>
    </row>
    <row r="6" spans="1:3">
      <c r="A6" s="4" t="s">
        <v>277</v>
      </c>
      <c r="B6" s="7" t="n">
        <v>168900</v>
      </c>
      <c r="C6" s="7" t="n">
        <v>109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80000000</v>
      </c>
      <c r="C8" s="5" t="n">
        <v>280000000</v>
      </c>
    </row>
    <row r="9" spans="1:3">
      <c r="A9" s="4" t="s">
        <v>69</v>
      </c>
      <c r="B9" s="5" t="n">
        <v>196125505</v>
      </c>
      <c r="C9" s="5" t="n">
        <v>171307715</v>
      </c>
    </row>
    <row r="10" spans="1:3">
      <c r="A10" s="4" t="s">
        <v>70</v>
      </c>
      <c r="B10" s="5" t="n">
        <v>196125505</v>
      </c>
      <c r="C10" s="5" t="n">
        <v>171307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2</v>
      </c>
    </row>
    <row r="3" spans="1:3">
      <c r="A3" s="3" t="s">
        <v>248</v>
      </c>
    </row>
    <row r="4" spans="1:3">
      <c r="A4" s="4" t="s">
        <v>74</v>
      </c>
      <c r="B4" s="7" t="n">
        <v>18192</v>
      </c>
      <c r="C4" s="7" t="n">
        <v>31321</v>
      </c>
    </row>
    <row r="5" spans="1:3">
      <c r="A5" s="4" t="s">
        <v>75</v>
      </c>
      <c r="B5" s="5" t="n">
        <v>8008</v>
      </c>
      <c r="C5" s="5" t="n">
        <v>6289</v>
      </c>
    </row>
    <row r="6" spans="1:3">
      <c r="A6" s="4" t="s">
        <v>76</v>
      </c>
      <c r="B6" s="5" t="n">
        <v>3546</v>
      </c>
      <c r="C6" s="5" t="n">
        <v>1661</v>
      </c>
    </row>
    <row r="7" spans="1:3">
      <c r="A7" s="4" t="s">
        <v>77</v>
      </c>
      <c r="B7" s="5" t="n">
        <v>29746</v>
      </c>
      <c r="C7" s="5" t="n">
        <v>39271</v>
      </c>
    </row>
    <row r="8" spans="1:3">
      <c r="A8" s="4" t="s">
        <v>226</v>
      </c>
    </row>
    <row r="9" spans="1:3">
      <c r="A9" s="3" t="s">
        <v>248</v>
      </c>
    </row>
    <row r="10" spans="1:3">
      <c r="A10" s="4" t="s">
        <v>74</v>
      </c>
      <c r="B10" s="5" t="n">
        <v>18192</v>
      </c>
      <c r="C10" s="5" t="n">
        <v>31321</v>
      </c>
    </row>
    <row r="11" spans="1:3">
      <c r="A11" s="4" t="s">
        <v>75</v>
      </c>
      <c r="B11" s="5" t="n">
        <v>0</v>
      </c>
      <c r="C11" s="5" t="n">
        <v>450</v>
      </c>
    </row>
    <row r="12" spans="1:3">
      <c r="A12" s="4" t="s">
        <v>229</v>
      </c>
    </row>
    <row r="13" spans="1:3">
      <c r="A13" s="3" t="s">
        <v>248</v>
      </c>
    </row>
    <row r="14" spans="1:3">
      <c r="A14" s="4" t="s">
        <v>75</v>
      </c>
      <c r="B14" s="5" t="n">
        <v>3349</v>
      </c>
      <c r="C14" s="5" t="n">
        <v>1778</v>
      </c>
    </row>
    <row r="15" spans="1:3">
      <c r="A15" s="4" t="s">
        <v>76</v>
      </c>
      <c r="B15" s="5" t="n">
        <v>750</v>
      </c>
      <c r="C15" s="5" t="n">
        <v>750</v>
      </c>
    </row>
    <row r="16" spans="1:3">
      <c r="A16" s="4" t="s">
        <v>232</v>
      </c>
    </row>
    <row r="17" spans="1:3">
      <c r="A17" s="3" t="s">
        <v>248</v>
      </c>
    </row>
    <row r="18" spans="1:3">
      <c r="A18" s="4" t="s">
        <v>75</v>
      </c>
      <c r="B18" s="5" t="n">
        <v>2258</v>
      </c>
      <c r="C18" s="5" t="n">
        <v>2867</v>
      </c>
    </row>
    <row r="19" spans="1:3">
      <c r="A19" s="4" t="s">
        <v>76</v>
      </c>
      <c r="B19" s="5" t="n">
        <v>1107</v>
      </c>
      <c r="C19" s="5" t="n">
        <v>103</v>
      </c>
    </row>
    <row r="20" spans="1:3">
      <c r="A20" s="4" t="s">
        <v>290</v>
      </c>
    </row>
    <row r="21" spans="1:3">
      <c r="A21" s="3" t="s">
        <v>248</v>
      </c>
    </row>
    <row r="22" spans="1:3">
      <c r="A22" s="4" t="s">
        <v>75</v>
      </c>
      <c r="B22" s="5" t="n">
        <v>1389</v>
      </c>
      <c r="C22" s="5" t="n">
        <v>875</v>
      </c>
    </row>
    <row r="23" spans="1:3">
      <c r="A23" s="4" t="s">
        <v>76</v>
      </c>
      <c r="B23" s="5" t="n">
        <v>208</v>
      </c>
      <c r="C23" s="5" t="n">
        <v>208</v>
      </c>
    </row>
    <row r="24" spans="1:3">
      <c r="A24" s="4" t="s">
        <v>291</v>
      </c>
    </row>
    <row r="25" spans="1:3">
      <c r="A25" s="3" t="s">
        <v>248</v>
      </c>
    </row>
    <row r="26" spans="1:3">
      <c r="A26" s="4" t="s">
        <v>75</v>
      </c>
      <c r="B26" s="5" t="n">
        <v>500</v>
      </c>
      <c r="C26" s="5" t="n">
        <v>0</v>
      </c>
    </row>
    <row r="27" spans="1:3">
      <c r="A27" s="4" t="s">
        <v>292</v>
      </c>
    </row>
    <row r="28" spans="1:3">
      <c r="A28" s="3" t="s">
        <v>248</v>
      </c>
    </row>
    <row r="29" spans="1:3">
      <c r="A29" s="4" t="s">
        <v>75</v>
      </c>
      <c r="B29" s="5" t="n">
        <v>468</v>
      </c>
      <c r="C29" s="5" t="n">
        <v>267</v>
      </c>
    </row>
    <row r="30" spans="1:3">
      <c r="A30" s="4" t="s">
        <v>76</v>
      </c>
      <c r="B30" s="5" t="n">
        <v>563</v>
      </c>
      <c r="C30" s="5" t="n">
        <v>600</v>
      </c>
    </row>
    <row r="31" spans="1:3">
      <c r="A31" s="4" t="s">
        <v>293</v>
      </c>
    </row>
    <row r="32" spans="1:3">
      <c r="A32" s="3" t="s">
        <v>248</v>
      </c>
    </row>
    <row r="33" spans="1:3">
      <c r="A33" s="4" t="s">
        <v>75</v>
      </c>
      <c r="B33" s="5" t="n">
        <v>31</v>
      </c>
      <c r="C33" s="5" t="n">
        <v>37</v>
      </c>
    </row>
    <row r="34" spans="1:3">
      <c r="A34" s="4" t="s">
        <v>294</v>
      </c>
    </row>
    <row r="35" spans="1:3">
      <c r="A35" s="3" t="s">
        <v>248</v>
      </c>
    </row>
    <row r="36" spans="1:3">
      <c r="A36" s="4" t="s">
        <v>75</v>
      </c>
      <c r="B36" s="5" t="n">
        <v>8</v>
      </c>
      <c r="C36" s="5" t="n">
        <v>0</v>
      </c>
    </row>
    <row r="37" spans="1:3">
      <c r="A37" s="4" t="s">
        <v>295</v>
      </c>
    </row>
    <row r="38" spans="1:3">
      <c r="A38" s="3" t="s">
        <v>248</v>
      </c>
    </row>
    <row r="39" spans="1:3">
      <c r="A39" s="4" t="s">
        <v>75</v>
      </c>
      <c r="B39" s="5" t="n">
        <v>5</v>
      </c>
      <c r="C39" s="5" t="n">
        <v>15</v>
      </c>
    </row>
    <row r="40" spans="1:3">
      <c r="A40" s="4" t="s">
        <v>296</v>
      </c>
    </row>
    <row r="41" spans="1:3">
      <c r="A41" s="3" t="s">
        <v>248</v>
      </c>
    </row>
    <row r="42" spans="1:3">
      <c r="A42" s="4" t="s">
        <v>76</v>
      </c>
      <c r="B42" s="7" t="n">
        <v>918</v>
      </c>
      <c r="C42"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99</v>
      </c>
      <c r="B3" s="7" t="n">
        <v>71555</v>
      </c>
      <c r="C3" s="7" t="n">
        <v>74481</v>
      </c>
    </row>
    <row r="4" spans="1:3">
      <c r="A4" s="4" t="s">
        <v>300</v>
      </c>
      <c r="B4" s="5" t="n">
        <v>-16669</v>
      </c>
      <c r="C4" s="5" t="n">
        <v>-17156</v>
      </c>
    </row>
    <row r="5" spans="1:3">
      <c r="A5" s="4" t="s">
        <v>301</v>
      </c>
      <c r="B5" s="5" t="n">
        <v>54886</v>
      </c>
      <c r="C5" s="5" t="n">
        <v>57325</v>
      </c>
    </row>
    <row r="6" spans="1:3">
      <c r="A6" s="4" t="s">
        <v>296</v>
      </c>
    </row>
    <row r="7" spans="1:3">
      <c r="A7" s="3" t="s">
        <v>298</v>
      </c>
    </row>
    <row r="8" spans="1:3">
      <c r="A8" s="4" t="s">
        <v>299</v>
      </c>
      <c r="B8" s="5" t="n">
        <v>30310</v>
      </c>
      <c r="C8" s="5" t="n">
        <v>31229</v>
      </c>
    </row>
    <row r="9" spans="1:3">
      <c r="A9" s="4" t="s">
        <v>229</v>
      </c>
    </row>
    <row r="10" spans="1:3">
      <c r="A10" s="3" t="s">
        <v>298</v>
      </c>
    </row>
    <row r="11" spans="1:3">
      <c r="A11" s="4" t="s">
        <v>299</v>
      </c>
      <c r="B11" s="5" t="n">
        <v>24645</v>
      </c>
      <c r="C11" s="5" t="n">
        <v>25395</v>
      </c>
    </row>
    <row r="12" spans="1:3">
      <c r="A12" s="4" t="s">
        <v>292</v>
      </c>
    </row>
    <row r="13" spans="1:3">
      <c r="A13" s="3" t="s">
        <v>298</v>
      </c>
    </row>
    <row r="14" spans="1:3">
      <c r="A14" s="4" t="s">
        <v>299</v>
      </c>
      <c r="B14" s="5" t="n">
        <v>8438</v>
      </c>
      <c r="C14" s="5" t="n">
        <v>9000</v>
      </c>
    </row>
    <row r="15" spans="1:3">
      <c r="A15" s="4" t="s">
        <v>290</v>
      </c>
    </row>
    <row r="16" spans="1:3">
      <c r="A16" s="3" t="s">
        <v>298</v>
      </c>
    </row>
    <row r="17" spans="1:3">
      <c r="A17" s="4" t="s">
        <v>299</v>
      </c>
      <c r="B17" s="5" t="n">
        <v>3459</v>
      </c>
      <c r="C17" s="5" t="n">
        <v>4167</v>
      </c>
    </row>
    <row r="18" spans="1:3">
      <c r="A18" s="4" t="s">
        <v>232</v>
      </c>
    </row>
    <row r="19" spans="1:3">
      <c r="A19" s="3" t="s">
        <v>298</v>
      </c>
    </row>
    <row r="20" spans="1:3">
      <c r="A20" s="4" t="s">
        <v>299</v>
      </c>
      <c r="B20" s="5" t="n">
        <v>3203</v>
      </c>
      <c r="C20" s="5" t="n">
        <v>2690</v>
      </c>
    </row>
    <row r="21" spans="1:3">
      <c r="A21" s="4" t="s">
        <v>291</v>
      </c>
    </row>
    <row r="22" spans="1:3">
      <c r="A22" s="3" t="s">
        <v>298</v>
      </c>
    </row>
    <row r="23" spans="1:3">
      <c r="A23" s="4" t="s">
        <v>299</v>
      </c>
      <c r="B23" s="7" t="n">
        <v>1500</v>
      </c>
      <c r="C23" s="7" t="n">
        <v>2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02</v>
      </c>
      <c r="B1" s="2" t="s">
        <v>303</v>
      </c>
      <c r="C1" s="2" t="s">
        <v>304</v>
      </c>
    </row>
    <row r="2" spans="1:3">
      <c r="A2" s="3" t="s">
        <v>305</v>
      </c>
    </row>
    <row r="3" spans="1:3">
      <c r="A3" s="4" t="s">
        <v>306</v>
      </c>
      <c r="B3" s="5" t="n">
        <v>8</v>
      </c>
      <c r="C3" s="5" t="n">
        <v>8</v>
      </c>
    </row>
    <row r="4" spans="1:3">
      <c r="A4" s="4" t="s">
        <v>307</v>
      </c>
      <c r="B4" s="11" t="n">
        <v>112.36</v>
      </c>
      <c r="C4" s="11" t="n">
        <v>112.36</v>
      </c>
    </row>
    <row r="5" spans="1:3">
      <c r="A5" s="4" t="s">
        <v>308</v>
      </c>
    </row>
    <row r="6" spans="1:3">
      <c r="A6" s="3" t="s">
        <v>305</v>
      </c>
    </row>
    <row r="7" spans="1:3">
      <c r="A7" s="4" t="s">
        <v>309</v>
      </c>
      <c r="B7" s="7" t="n">
        <v>35000000</v>
      </c>
    </row>
    <row r="8" spans="1:3">
      <c r="A8" s="4" t="s">
        <v>306</v>
      </c>
      <c r="B8" s="5" t="n">
        <v>3</v>
      </c>
      <c r="C8" s="5" t="n">
        <v>3</v>
      </c>
    </row>
    <row r="9" spans="1:3">
      <c r="A9" s="4" t="s">
        <v>310</v>
      </c>
      <c r="B9" s="5" t="n">
        <v>3</v>
      </c>
      <c r="C9" s="5" t="n">
        <v>3</v>
      </c>
    </row>
    <row r="10" spans="1:3">
      <c r="A10" s="4" t="s">
        <v>311</v>
      </c>
    </row>
    <row r="11" spans="1:3">
      <c r="A11" s="3" t="s">
        <v>305</v>
      </c>
    </row>
    <row r="12" spans="1:3">
      <c r="A12" s="4" t="s">
        <v>309</v>
      </c>
      <c r="B12" s="7" t="n">
        <v>390000000</v>
      </c>
    </row>
    <row r="13" spans="1:3">
      <c r="A13" s="4" t="s">
        <v>306</v>
      </c>
      <c r="B13" s="5" t="n">
        <v>7</v>
      </c>
      <c r="C13" s="5" t="n">
        <v>7</v>
      </c>
    </row>
    <row r="14" spans="1:3">
      <c r="A14" s="4" t="s">
        <v>312</v>
      </c>
    </row>
    <row r="15" spans="1:3">
      <c r="A15" s="3" t="s">
        <v>305</v>
      </c>
    </row>
    <row r="16" spans="1:3">
      <c r="A16" s="4" t="s">
        <v>313</v>
      </c>
      <c r="B16" s="7" t="n">
        <v>44500000</v>
      </c>
      <c r="C16" s="12" t="n">
        <v>5</v>
      </c>
    </row>
    <row r="17" spans="1:3">
      <c r="A17" s="4" t="s">
        <v>314</v>
      </c>
    </row>
    <row r="18" spans="1:3">
      <c r="A18" s="3" t="s">
        <v>305</v>
      </c>
    </row>
    <row r="19" spans="1:3">
      <c r="A19" s="4" t="s">
        <v>313</v>
      </c>
      <c r="B19" s="7" t="n">
        <v>93500000</v>
      </c>
      <c r="C19" s="13" t="n">
        <v>10.5</v>
      </c>
    </row>
    <row r="20" spans="1:3">
      <c r="A20" s="4" t="s">
        <v>306</v>
      </c>
      <c r="B20" s="5" t="n">
        <v>5</v>
      </c>
      <c r="C20" s="5" t="n">
        <v>5</v>
      </c>
    </row>
    <row r="21" spans="1:3">
      <c r="A21" s="4" t="s">
        <v>315</v>
      </c>
    </row>
    <row r="22" spans="1:3">
      <c r="A22" s="3" t="s">
        <v>305</v>
      </c>
    </row>
    <row r="23" spans="1:3">
      <c r="A23" s="4" t="s">
        <v>313</v>
      </c>
      <c r="B23" s="7" t="n">
        <v>16000000</v>
      </c>
      <c r="C23" s="13" t="n">
        <v>1.8</v>
      </c>
    </row>
    <row r="24" spans="1:3">
      <c r="A24" s="4" t="s">
        <v>306</v>
      </c>
      <c r="B24" s="5" t="n">
        <v>4</v>
      </c>
      <c r="C24" s="5" t="n">
        <v>4</v>
      </c>
    </row>
    <row r="25" spans="1:3">
      <c r="A25" s="4" t="s">
        <v>316</v>
      </c>
    </row>
    <row r="26" spans="1:3">
      <c r="A26" s="3" t="s">
        <v>305</v>
      </c>
    </row>
    <row r="27" spans="1:3">
      <c r="A27" s="4" t="s">
        <v>309</v>
      </c>
      <c r="B27" s="7" t="n">
        <v>674000000</v>
      </c>
    </row>
    <row r="28" spans="1:3">
      <c r="A28" s="4" t="s">
        <v>306</v>
      </c>
      <c r="B28" s="5" t="n">
        <v>14</v>
      </c>
      <c r="C28" s="5" t="n">
        <v>14</v>
      </c>
    </row>
    <row r="29" spans="1:3">
      <c r="A29" s="4" t="s">
        <v>317</v>
      </c>
    </row>
    <row r="30" spans="1:3">
      <c r="A30" s="3" t="s">
        <v>305</v>
      </c>
    </row>
    <row r="31" spans="1:3">
      <c r="A31" s="4" t="s">
        <v>309</v>
      </c>
      <c r="B31" s="7" t="n">
        <v>18500000</v>
      </c>
    </row>
    <row r="32" spans="1:3">
      <c r="A32" s="4" t="s">
        <v>306</v>
      </c>
      <c r="B32" s="5" t="n">
        <v>8</v>
      </c>
      <c r="C32" s="5" t="n">
        <v>8</v>
      </c>
    </row>
    <row r="33" spans="1:3">
      <c r="A33" s="4" t="s">
        <v>318</v>
      </c>
    </row>
    <row r="34" spans="1:3">
      <c r="A34" s="3" t="s">
        <v>305</v>
      </c>
    </row>
    <row r="35" spans="1:3">
      <c r="A35" s="4" t="s">
        <v>309</v>
      </c>
      <c r="B35" s="7" t="n">
        <v>625000000</v>
      </c>
    </row>
    <row r="36" spans="1:3">
      <c r="A36" s="4" t="s">
        <v>306</v>
      </c>
      <c r="B36" s="5" t="n">
        <v>22</v>
      </c>
      <c r="C36" s="5" t="n">
        <v>22</v>
      </c>
    </row>
    <row r="37" spans="1:3">
      <c r="A37" s="4" t="s">
        <v>319</v>
      </c>
    </row>
    <row r="38" spans="1:3">
      <c r="A38" s="3" t="s">
        <v>305</v>
      </c>
    </row>
    <row r="39" spans="1:3">
      <c r="A39" s="4" t="s">
        <v>309</v>
      </c>
      <c r="B39" s="7" t="n">
        <v>14000000</v>
      </c>
    </row>
    <row r="40" spans="1:3">
      <c r="A40" s="4" t="s">
        <v>306</v>
      </c>
      <c r="B40" s="5" t="n">
        <v>4</v>
      </c>
      <c r="C40" s="5" t="n">
        <v>4</v>
      </c>
    </row>
    <row r="41" spans="1:3">
      <c r="A41" s="4" t="s">
        <v>320</v>
      </c>
    </row>
    <row r="42" spans="1:3">
      <c r="A42" s="3" t="s">
        <v>305</v>
      </c>
    </row>
    <row r="43" spans="1:3">
      <c r="A43" s="4" t="s">
        <v>309</v>
      </c>
      <c r="B43" s="7" t="n">
        <v>11000000</v>
      </c>
    </row>
    <row r="44" spans="1:3">
      <c r="A44" s="4" t="s">
        <v>306</v>
      </c>
      <c r="B44" s="5" t="n">
        <v>4</v>
      </c>
      <c r="C44" s="5" t="n">
        <v>4</v>
      </c>
    </row>
    <row r="45" spans="1:3">
      <c r="A45" s="4" t="s">
        <v>321</v>
      </c>
      <c r="B45" s="5" t="n">
        <v>5</v>
      </c>
      <c r="C45" s="5" t="n">
        <v>5</v>
      </c>
    </row>
    <row r="46" spans="1:3">
      <c r="A46" s="4" t="s">
        <v>322</v>
      </c>
    </row>
    <row r="47" spans="1:3">
      <c r="A47" s="3" t="s">
        <v>305</v>
      </c>
    </row>
    <row r="48" spans="1:3">
      <c r="A48" s="4" t="s">
        <v>309</v>
      </c>
      <c r="B48" s="7" t="n">
        <v>52500000</v>
      </c>
    </row>
    <row r="49" spans="1:3">
      <c r="A49" s="4" t="s">
        <v>306</v>
      </c>
      <c r="B49" s="5" t="n">
        <v>3</v>
      </c>
      <c r="C49" s="5" t="n">
        <v>3</v>
      </c>
    </row>
    <row r="50" spans="1:3">
      <c r="A50" s="4" t="s">
        <v>291</v>
      </c>
    </row>
    <row r="51" spans="1:3">
      <c r="A51" s="3" t="s">
        <v>305</v>
      </c>
    </row>
    <row r="52" spans="1:3">
      <c r="A52" s="4" t="s">
        <v>323</v>
      </c>
      <c r="B52" s="7" t="n">
        <v>3000000</v>
      </c>
    </row>
    <row r="53" spans="1:3">
      <c r="A53" s="4" t="s">
        <v>324</v>
      </c>
      <c r="B53" s="4" t="s">
        <v>325</v>
      </c>
    </row>
    <row r="54" spans="1:3">
      <c r="A54" s="4" t="s">
        <v>326</v>
      </c>
    </row>
    <row r="55" spans="1:3">
      <c r="A55" s="3" t="s">
        <v>305</v>
      </c>
    </row>
    <row r="56" spans="1:3">
      <c r="A56" s="4" t="s">
        <v>309</v>
      </c>
      <c r="B56" s="7" t="n">
        <v>140000000</v>
      </c>
    </row>
    <row r="57" spans="1:3">
      <c r="A57" s="4" t="s">
        <v>306</v>
      </c>
      <c r="B57" s="5" t="n">
        <v>4</v>
      </c>
      <c r="C57" s="5" t="n">
        <v>4</v>
      </c>
    </row>
    <row r="58" spans="1:3">
      <c r="A58" s="4" t="s">
        <v>327</v>
      </c>
    </row>
    <row r="59" spans="1:3">
      <c r="A59" s="3" t="s">
        <v>305</v>
      </c>
    </row>
    <row r="60" spans="1:3">
      <c r="A60" s="4" t="s">
        <v>309</v>
      </c>
      <c r="B60" s="7" t="n">
        <v>14000000</v>
      </c>
    </row>
    <row r="61" spans="1:3">
      <c r="A61" s="4" t="s">
        <v>306</v>
      </c>
      <c r="B61" s="5" t="n">
        <v>2</v>
      </c>
      <c r="C61" s="5" t="n">
        <v>2</v>
      </c>
    </row>
    <row r="62" spans="1:3">
      <c r="A62" s="4" t="s">
        <v>328</v>
      </c>
    </row>
    <row r="63" spans="1:3">
      <c r="A63" s="3" t="s">
        <v>305</v>
      </c>
    </row>
    <row r="64" spans="1:3">
      <c r="A64" s="4" t="s">
        <v>309</v>
      </c>
      <c r="B64" s="7" t="n">
        <v>34000000</v>
      </c>
    </row>
    <row r="65" spans="1:3">
      <c r="A65" s="4" t="s">
        <v>306</v>
      </c>
      <c r="B65" s="5" t="n">
        <v>3</v>
      </c>
      <c r="C65" s="5" t="n">
        <v>3</v>
      </c>
    </row>
    <row r="66" spans="1:3">
      <c r="A66" s="4" t="s">
        <v>329</v>
      </c>
    </row>
    <row r="67" spans="1:3">
      <c r="A67" s="3" t="s">
        <v>305</v>
      </c>
    </row>
    <row r="68" spans="1:3">
      <c r="A68" s="4" t="s">
        <v>309</v>
      </c>
      <c r="B68" s="7" t="n">
        <v>36000000</v>
      </c>
    </row>
    <row r="69" spans="1:3">
      <c r="A69" s="4" t="s">
        <v>306</v>
      </c>
      <c r="B69" s="5" t="n">
        <v>9</v>
      </c>
      <c r="C69" s="5" t="n">
        <v>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30</v>
      </c>
      <c r="B1" s="2" t="s">
        <v>2</v>
      </c>
      <c r="C1" s="2" t="s">
        <v>25</v>
      </c>
      <c r="D1" s="2" t="s">
        <v>247</v>
      </c>
    </row>
    <row r="2" spans="1:4">
      <c r="A2" s="3" t="s">
        <v>331</v>
      </c>
    </row>
    <row r="3" spans="1:4">
      <c r="A3" s="4" t="s">
        <v>332</v>
      </c>
      <c r="B3" s="7" t="n">
        <v>12400</v>
      </c>
      <c r="C3" s="7" t="n">
        <v>0</v>
      </c>
    </row>
    <row r="4" spans="1:4">
      <c r="A4" s="3" t="s">
        <v>333</v>
      </c>
    </row>
    <row r="5" spans="1:4">
      <c r="A5" s="4" t="s">
        <v>43</v>
      </c>
      <c r="B5" s="5" t="n">
        <v>0</v>
      </c>
      <c r="C5" s="5" t="n">
        <v>12600</v>
      </c>
    </row>
    <row r="6" spans="1:4">
      <c r="A6" s="4" t="s">
        <v>334</v>
      </c>
      <c r="B6" s="5" t="n">
        <v>148450</v>
      </c>
      <c r="C6" s="5" t="n">
        <v>148450</v>
      </c>
    </row>
    <row r="7" spans="1:4">
      <c r="A7" s="4" t="s">
        <v>335</v>
      </c>
      <c r="B7" s="5" t="n">
        <v>-25184</v>
      </c>
      <c r="C7" s="5" t="n">
        <v>-27145</v>
      </c>
    </row>
    <row r="8" spans="1:4">
      <c r="A8" s="4" t="s">
        <v>47</v>
      </c>
      <c r="B8" s="5" t="n">
        <v>123266</v>
      </c>
      <c r="C8" s="5" t="n">
        <v>121305</v>
      </c>
    </row>
    <row r="9" spans="1:4">
      <c r="A9" s="4" t="s">
        <v>336</v>
      </c>
    </row>
    <row r="10" spans="1:4">
      <c r="A10" s="3" t="s">
        <v>331</v>
      </c>
    </row>
    <row r="11" spans="1:4">
      <c r="A11" s="4" t="s">
        <v>332</v>
      </c>
      <c r="B11" s="5" t="n">
        <v>12400</v>
      </c>
    </row>
    <row r="12" spans="1:4">
      <c r="A12" s="4" t="s">
        <v>263</v>
      </c>
    </row>
    <row r="13" spans="1:4">
      <c r="A13" s="3" t="s">
        <v>333</v>
      </c>
    </row>
    <row r="14" spans="1:4">
      <c r="A14" s="4" t="s">
        <v>334</v>
      </c>
      <c r="B14" s="5" t="n">
        <v>16200</v>
      </c>
      <c r="C14" s="5" t="n">
        <v>16200</v>
      </c>
    </row>
    <row r="15" spans="1:4">
      <c r="A15" s="4" t="s">
        <v>337</v>
      </c>
    </row>
    <row r="16" spans="1:4">
      <c r="A16" s="3" t="s">
        <v>333</v>
      </c>
    </row>
    <row r="17" spans="1:4">
      <c r="A17" s="4" t="s">
        <v>334</v>
      </c>
      <c r="B17" s="5" t="n">
        <v>15000</v>
      </c>
    </row>
    <row r="18" spans="1:4">
      <c r="A18" s="4" t="s">
        <v>338</v>
      </c>
      <c r="D18" s="7" t="n">
        <v>1200</v>
      </c>
    </row>
    <row r="19" spans="1:4">
      <c r="A19" s="4" t="s">
        <v>339</v>
      </c>
    </row>
    <row r="20" spans="1:4">
      <c r="A20" s="3" t="s">
        <v>333</v>
      </c>
    </row>
    <row r="21" spans="1:4">
      <c r="A21" s="4" t="s">
        <v>334</v>
      </c>
      <c r="B21" s="7" t="n">
        <v>132250</v>
      </c>
      <c r="C21" s="5" t="n">
        <v>132250</v>
      </c>
    </row>
    <row r="22" spans="1:4">
      <c r="A22" s="4" t="s">
        <v>336</v>
      </c>
    </row>
    <row r="23" spans="1:4">
      <c r="A23" s="3" t="s">
        <v>333</v>
      </c>
    </row>
    <row r="24" spans="1:4">
      <c r="A24" s="4" t="s">
        <v>43</v>
      </c>
      <c r="C24" s="7" t="n">
        <v>12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341</v>
      </c>
      <c r="C1" s="2" t="s">
        <v>342</v>
      </c>
      <c r="D1" s="2" t="s">
        <v>72</v>
      </c>
      <c r="E1" s="2" t="s">
        <v>2</v>
      </c>
      <c r="F1" s="2" t="s">
        <v>343</v>
      </c>
      <c r="G1" s="2" t="s">
        <v>25</v>
      </c>
    </row>
    <row r="2" spans="1:7">
      <c r="A2" s="3" t="s">
        <v>331</v>
      </c>
    </row>
    <row r="3" spans="1:7">
      <c r="A3" s="4" t="s">
        <v>344</v>
      </c>
      <c r="E3" s="7" t="n">
        <v>12400000</v>
      </c>
      <c r="G3" s="7" t="n">
        <v>12600000</v>
      </c>
    </row>
    <row r="4" spans="1:7">
      <c r="A4" s="4" t="s">
        <v>345</v>
      </c>
    </row>
    <row r="5" spans="1:7">
      <c r="A5" s="3" t="s">
        <v>331</v>
      </c>
    </row>
    <row r="6" spans="1:7">
      <c r="A6" s="4" t="s">
        <v>338</v>
      </c>
      <c r="B6" s="7" t="n">
        <v>5000000</v>
      </c>
      <c r="F6" s="7" t="n">
        <v>3000000</v>
      </c>
    </row>
    <row r="7" spans="1:7">
      <c r="A7" s="4" t="s">
        <v>346</v>
      </c>
      <c r="B7" s="4" t="s">
        <v>347</v>
      </c>
    </row>
    <row r="8" spans="1:7">
      <c r="A8" s="4" t="s">
        <v>348</v>
      </c>
    </row>
    <row r="9" spans="1:7">
      <c r="A9" s="3" t="s">
        <v>331</v>
      </c>
    </row>
    <row r="10" spans="1:7">
      <c r="A10" s="4" t="s">
        <v>349</v>
      </c>
      <c r="C10" s="4" t="s">
        <v>350</v>
      </c>
    </row>
    <row r="11" spans="1:7">
      <c r="A11" s="4" t="s">
        <v>351</v>
      </c>
      <c r="D11" s="7" t="n">
        <v>100000</v>
      </c>
    </row>
    <row r="12" spans="1:7">
      <c r="A12" s="4" t="s">
        <v>352</v>
      </c>
    </row>
    <row r="13" spans="1:7">
      <c r="A13" s="3" t="s">
        <v>331</v>
      </c>
    </row>
    <row r="14" spans="1:7">
      <c r="A14" s="4" t="s">
        <v>353</v>
      </c>
      <c r="C14" s="7" t="n">
        <v>10000000</v>
      </c>
    </row>
    <row r="15" spans="1:7">
      <c r="A15" s="4" t="s">
        <v>354</v>
      </c>
      <c r="C15" s="4" t="s">
        <v>350</v>
      </c>
    </row>
    <row r="16" spans="1:7">
      <c r="A16" s="4" t="s">
        <v>355</v>
      </c>
      <c r="C16" s="7" t="n">
        <v>10000000</v>
      </c>
    </row>
    <row r="17" spans="1:7">
      <c r="A17" s="4" t="s">
        <v>356</v>
      </c>
      <c r="C17" s="4" t="s">
        <v>357</v>
      </c>
    </row>
    <row r="18" spans="1:7">
      <c r="A18" s="4" t="s">
        <v>358</v>
      </c>
      <c r="C18" s="4" t="s">
        <v>256</v>
      </c>
    </row>
    <row r="19" spans="1:7">
      <c r="A19" s="4" t="s">
        <v>359</v>
      </c>
      <c r="C19" s="7" t="n">
        <v>75000000</v>
      </c>
    </row>
    <row r="20" spans="1:7">
      <c r="A20" s="4" t="s">
        <v>360</v>
      </c>
      <c r="C20" s="4" t="s">
        <v>361</v>
      </c>
    </row>
    <row r="21" spans="1:7">
      <c r="A21" s="4" t="s">
        <v>362</v>
      </c>
      <c r="C21" s="4" t="s">
        <v>363</v>
      </c>
    </row>
    <row r="22" spans="1:7">
      <c r="A22" s="4" t="s">
        <v>364</v>
      </c>
      <c r="C22" s="7" t="n">
        <v>20000000</v>
      </c>
    </row>
    <row r="23" spans="1:7">
      <c r="A23" s="4" t="s">
        <v>365</v>
      </c>
      <c r="C23" s="4" t="s">
        <v>366</v>
      </c>
    </row>
    <row r="24" spans="1:7">
      <c r="A24" s="4" t="s">
        <v>367</v>
      </c>
      <c r="C24" s="7" t="n">
        <v>100000000</v>
      </c>
    </row>
    <row r="25" spans="1:7">
      <c r="A25" s="4" t="s">
        <v>368</v>
      </c>
      <c r="C25" s="4" t="s">
        <v>347</v>
      </c>
    </row>
    <row r="26" spans="1:7">
      <c r="A26" s="4" t="s">
        <v>369</v>
      </c>
      <c r="C26" s="7" t="n">
        <v>50000000</v>
      </c>
    </row>
    <row r="27" spans="1:7">
      <c r="A27" s="4" t="s">
        <v>370</v>
      </c>
      <c r="C27" s="4" t="s">
        <v>371</v>
      </c>
    </row>
    <row r="28" spans="1:7">
      <c r="A28" s="4" t="s">
        <v>372</v>
      </c>
      <c r="C28" s="7" t="n">
        <v>100000000</v>
      </c>
    </row>
    <row r="29" spans="1:7">
      <c r="A29" s="4" t="s">
        <v>373</v>
      </c>
      <c r="C29" s="5" t="n">
        <v>40000000</v>
      </c>
    </row>
    <row r="30" spans="1:7">
      <c r="A30" s="4" t="s">
        <v>374</v>
      </c>
      <c r="C30" s="5" t="n">
        <v>25000000</v>
      </c>
    </row>
    <row r="31" spans="1:7">
      <c r="A31" s="4" t="s">
        <v>344</v>
      </c>
      <c r="B31" s="7" t="n">
        <v>12000000</v>
      </c>
      <c r="C31" s="7" t="n">
        <v>10000000</v>
      </c>
      <c r="E31" s="7" t="n">
        <v>12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375</v>
      </c>
      <c r="B1" s="2" t="s">
        <v>376</v>
      </c>
      <c r="C1" s="2" t="s">
        <v>2</v>
      </c>
    </row>
    <row r="2" spans="1:3">
      <c r="A2" s="4" t="s">
        <v>377</v>
      </c>
    </row>
    <row r="3" spans="1:3">
      <c r="A3" s="3" t="s">
        <v>333</v>
      </c>
    </row>
    <row r="4" spans="1:3">
      <c r="A4" s="4" t="s">
        <v>378</v>
      </c>
      <c r="B4" s="7" t="n">
        <v>14600000</v>
      </c>
    </row>
    <row r="5" spans="1:3">
      <c r="A5" s="4" t="s">
        <v>379</v>
      </c>
    </row>
    <row r="6" spans="1:3">
      <c r="A6" s="3" t="s">
        <v>333</v>
      </c>
    </row>
    <row r="7" spans="1:3">
      <c r="A7" s="4" t="s">
        <v>380</v>
      </c>
      <c r="B7" s="5" t="n">
        <v>15000000</v>
      </c>
    </row>
    <row r="8" spans="1:3">
      <c r="A8" s="4" t="s">
        <v>338</v>
      </c>
      <c r="B8" s="7" t="n">
        <v>1200000</v>
      </c>
    </row>
    <row r="9" spans="1:3">
      <c r="A9" s="4" t="s">
        <v>381</v>
      </c>
      <c r="B9" s="4" t="s">
        <v>382</v>
      </c>
    </row>
    <row r="10" spans="1:3">
      <c r="A10" s="4" t="s">
        <v>383</v>
      </c>
      <c r="B10" s="4" t="s">
        <v>384</v>
      </c>
    </row>
    <row r="11" spans="1:3">
      <c r="A11" s="4" t="s">
        <v>385</v>
      </c>
    </row>
    <row r="12" spans="1:3">
      <c r="A12" s="3" t="s">
        <v>333</v>
      </c>
    </row>
    <row r="13" spans="1:3">
      <c r="A13" s="4" t="s">
        <v>386</v>
      </c>
      <c r="B13" s="4" t="s">
        <v>382</v>
      </c>
    </row>
    <row r="14" spans="1:3">
      <c r="A14" s="4" t="s">
        <v>387</v>
      </c>
      <c r="B14" s="4" t="s">
        <v>388</v>
      </c>
    </row>
    <row r="15" spans="1:3">
      <c r="A15" s="4" t="s">
        <v>389</v>
      </c>
      <c r="C15" s="4" t="s">
        <v>390</v>
      </c>
    </row>
    <row r="16" spans="1:3">
      <c r="A16" s="4" t="s">
        <v>391</v>
      </c>
      <c r="B16" s="4" t="s">
        <v>392</v>
      </c>
    </row>
    <row r="17" spans="1:3">
      <c r="A17" s="4" t="s">
        <v>393</v>
      </c>
    </row>
    <row r="18" spans="1:3">
      <c r="A18" s="3" t="s">
        <v>333</v>
      </c>
    </row>
    <row r="19" spans="1:3">
      <c r="A19" s="4" t="s">
        <v>394</v>
      </c>
      <c r="B19" s="7" t="n">
        <v>2900000</v>
      </c>
    </row>
    <row r="20" spans="1:3">
      <c r="A20" s="4" t="s">
        <v>395</v>
      </c>
    </row>
    <row r="21" spans="1:3">
      <c r="A21" s="3" t="s">
        <v>333</v>
      </c>
    </row>
    <row r="22" spans="1:3">
      <c r="A22" s="4" t="s">
        <v>380</v>
      </c>
      <c r="B22" s="5" t="n">
        <v>5000000</v>
      </c>
    </row>
    <row r="23" spans="1:3">
      <c r="A23" s="4" t="s">
        <v>396</v>
      </c>
      <c r="B23" s="7" t="n">
        <v>50000</v>
      </c>
    </row>
    <row r="24" spans="1:3">
      <c r="A24" s="4" t="s">
        <v>397</v>
      </c>
      <c r="B24" s="5" t="n">
        <v>5</v>
      </c>
    </row>
    <row r="25" spans="1:3">
      <c r="A25" s="4" t="s">
        <v>398</v>
      </c>
      <c r="B25" s="4" t="s">
        <v>399</v>
      </c>
    </row>
    <row r="26" spans="1:3">
      <c r="A26" s="4" t="s">
        <v>400</v>
      </c>
      <c r="B26" s="4" t="s">
        <v>401</v>
      </c>
    </row>
    <row r="27" spans="1:3">
      <c r="A27" s="4" t="s">
        <v>381</v>
      </c>
      <c r="B27" s="4" t="s">
        <v>382</v>
      </c>
    </row>
    <row r="28" spans="1:3">
      <c r="A28" s="4" t="s">
        <v>383</v>
      </c>
      <c r="B28" s="4" t="s">
        <v>384</v>
      </c>
    </row>
    <row r="29" spans="1:3">
      <c r="A29" s="4" t="s">
        <v>402</v>
      </c>
      <c r="B29" s="5" t="n">
        <v>2</v>
      </c>
    </row>
    <row r="30" spans="1:3">
      <c r="A30" s="4" t="s">
        <v>403</v>
      </c>
      <c r="B30" s="4" t="s">
        <v>4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05</v>
      </c>
      <c r="B1" s="2" t="s">
        <v>406</v>
      </c>
      <c r="C1" s="2" t="s">
        <v>246</v>
      </c>
      <c r="D1" s="2" t="s">
        <v>243</v>
      </c>
    </row>
    <row r="2" spans="1:4">
      <c r="A2" s="3" t="s">
        <v>333</v>
      </c>
    </row>
    <row r="3" spans="1:4">
      <c r="A3" s="4" t="s">
        <v>353</v>
      </c>
      <c r="B3" s="14" t="n">
        <v>132.3</v>
      </c>
    </row>
    <row r="4" spans="1:4">
      <c r="A4" s="4" t="s">
        <v>354</v>
      </c>
      <c r="B4" s="4" t="s">
        <v>407</v>
      </c>
    </row>
    <row r="5" spans="1:4">
      <c r="A5" s="4" t="s">
        <v>408</v>
      </c>
      <c r="B5" s="7" t="n">
        <v>128</v>
      </c>
    </row>
    <row r="6" spans="1:4">
      <c r="A6" s="4" t="s">
        <v>409</v>
      </c>
      <c r="B6" s="15" t="n">
        <v>0.1418641</v>
      </c>
    </row>
    <row r="7" spans="1:4">
      <c r="A7" s="4" t="s">
        <v>410</v>
      </c>
      <c r="B7" s="9" t="n">
        <v>7.05</v>
      </c>
    </row>
    <row r="8" spans="1:4">
      <c r="A8" s="4" t="s">
        <v>411</v>
      </c>
      <c r="B8" s="4" t="s">
        <v>412</v>
      </c>
    </row>
    <row r="9" spans="1:4">
      <c r="A9" s="4" t="s">
        <v>413</v>
      </c>
      <c r="B9" s="4" t="s">
        <v>414</v>
      </c>
    </row>
    <row r="10" spans="1:4">
      <c r="A10" s="4" t="s">
        <v>415</v>
      </c>
      <c r="B10" s="5" t="n">
        <v>20</v>
      </c>
    </row>
    <row r="11" spans="1:4">
      <c r="A11" s="4" t="s">
        <v>416</v>
      </c>
      <c r="B11" s="5" t="n">
        <v>30</v>
      </c>
    </row>
    <row r="12" spans="1:4">
      <c r="A12" s="4" t="s">
        <v>417</v>
      </c>
      <c r="B12" s="4" t="s">
        <v>418</v>
      </c>
    </row>
    <row r="13" spans="1:4">
      <c r="A13" s="4" t="s">
        <v>419</v>
      </c>
      <c r="B13" s="4" t="s">
        <v>412</v>
      </c>
    </row>
    <row r="14" spans="1:4">
      <c r="A14" s="4" t="s">
        <v>420</v>
      </c>
      <c r="B14" s="4" t="s">
        <v>421</v>
      </c>
    </row>
    <row r="15" spans="1:4">
      <c r="A15" s="4" t="s">
        <v>422</v>
      </c>
      <c r="B15" s="14" t="n">
        <v>84.2</v>
      </c>
    </row>
    <row r="16" spans="1:4">
      <c r="A16" s="4" t="s">
        <v>423</v>
      </c>
      <c r="B16" s="5" t="n">
        <v>48</v>
      </c>
    </row>
    <row r="17" spans="1:4">
      <c r="A17" s="4" t="s">
        <v>424</v>
      </c>
      <c r="B17" s="10" t="n">
        <v>4.3</v>
      </c>
    </row>
    <row r="18" spans="1:4">
      <c r="A18" s="4" t="s">
        <v>425</v>
      </c>
      <c r="B18" s="10" t="n">
        <v>1.6</v>
      </c>
    </row>
    <row r="19" spans="1:4">
      <c r="A19" s="4" t="s">
        <v>426</v>
      </c>
      <c r="C19" s="14" t="n">
        <v>1.3</v>
      </c>
      <c r="D19" s="14" t="n">
        <v>1.4</v>
      </c>
    </row>
    <row r="20" spans="1:4">
      <c r="A20" s="4" t="s">
        <v>427</v>
      </c>
    </row>
    <row r="21" spans="1:4">
      <c r="A21" s="3" t="s">
        <v>333</v>
      </c>
    </row>
    <row r="22" spans="1:4">
      <c r="A22" s="4" t="s">
        <v>424</v>
      </c>
      <c r="B22" s="14" t="n">
        <v>2.7</v>
      </c>
    </row>
    <row r="23" spans="1:4">
      <c r="A23" s="16" t="n">
        <v>2</v>
      </c>
    </row>
    <row r="24" spans="1:4">
      <c r="A24" s="3" t="s">
        <v>333</v>
      </c>
    </row>
    <row r="25" spans="1:4">
      <c r="A25" s="4" t="s">
        <v>428</v>
      </c>
      <c r="C25" s="14" t="n">
        <v>240.9</v>
      </c>
      <c r="D25" s="14" t="n">
        <v>18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29</v>
      </c>
      <c r="B1" s="2" t="s">
        <v>1</v>
      </c>
    </row>
    <row r="2" spans="1:4">
      <c r="B2" s="2" t="s">
        <v>2</v>
      </c>
      <c r="C2" s="2" t="s">
        <v>72</v>
      </c>
      <c r="D2" s="2" t="s">
        <v>430</v>
      </c>
    </row>
    <row r="3" spans="1:4">
      <c r="A3" s="3" t="s">
        <v>333</v>
      </c>
    </row>
    <row r="4" spans="1:4">
      <c r="A4" s="4" t="s">
        <v>431</v>
      </c>
      <c r="B4" s="7" t="n">
        <v>0</v>
      </c>
      <c r="C4" s="7" t="n">
        <v>117</v>
      </c>
    </row>
    <row r="5" spans="1:4">
      <c r="A5" s="4" t="s">
        <v>432</v>
      </c>
      <c r="B5" s="5" t="n">
        <v>3213</v>
      </c>
      <c r="C5" s="5" t="n">
        <v>2979</v>
      </c>
    </row>
    <row r="6" spans="1:4">
      <c r="A6" s="4" t="s">
        <v>433</v>
      </c>
    </row>
    <row r="7" spans="1:4">
      <c r="A7" s="3" t="s">
        <v>333</v>
      </c>
    </row>
    <row r="8" spans="1:4">
      <c r="A8" s="4" t="s">
        <v>434</v>
      </c>
      <c r="B8" s="5" t="n">
        <v>0</v>
      </c>
      <c r="C8" s="5" t="n">
        <v>130</v>
      </c>
    </row>
    <row r="9" spans="1:4">
      <c r="A9" s="4" t="s">
        <v>431</v>
      </c>
      <c r="B9" s="5" t="n">
        <v>0</v>
      </c>
      <c r="C9" s="5" t="n">
        <v>3</v>
      </c>
    </row>
    <row r="10" spans="1:4">
      <c r="A10" s="4" t="s">
        <v>432</v>
      </c>
      <c r="B10" s="5" t="n">
        <v>0</v>
      </c>
      <c r="C10" s="5" t="n">
        <v>133</v>
      </c>
    </row>
    <row r="11" spans="1:4">
      <c r="A11" s="4" t="s">
        <v>435</v>
      </c>
    </row>
    <row r="12" spans="1:4">
      <c r="A12" s="3" t="s">
        <v>333</v>
      </c>
    </row>
    <row r="13" spans="1:4">
      <c r="A13" s="4" t="s">
        <v>434</v>
      </c>
      <c r="B13" s="5" t="n">
        <v>90</v>
      </c>
      <c r="C13" s="5" t="n">
        <v>0</v>
      </c>
    </row>
    <row r="14" spans="1:4">
      <c r="A14" s="4" t="s">
        <v>431</v>
      </c>
      <c r="B14" s="5" t="n">
        <v>44</v>
      </c>
      <c r="C14" s="5" t="n">
        <v>0</v>
      </c>
    </row>
    <row r="15" spans="1:4">
      <c r="A15" s="4" t="s">
        <v>436</v>
      </c>
      <c r="B15" s="5" t="n">
        <v>80</v>
      </c>
      <c r="C15" s="5" t="n">
        <v>0</v>
      </c>
    </row>
    <row r="16" spans="1:4">
      <c r="A16" s="4" t="s">
        <v>432</v>
      </c>
      <c r="B16" s="5" t="n">
        <v>214</v>
      </c>
      <c r="C16" s="5" t="n">
        <v>0</v>
      </c>
    </row>
    <row r="17" spans="1:4">
      <c r="A17" s="4" t="s">
        <v>339</v>
      </c>
    </row>
    <row r="18" spans="1:4">
      <c r="A18" s="3" t="s">
        <v>333</v>
      </c>
    </row>
    <row r="19" spans="1:4">
      <c r="A19" s="4" t="s">
        <v>354</v>
      </c>
      <c r="D19" s="4" t="s">
        <v>407</v>
      </c>
    </row>
    <row r="20" spans="1:4">
      <c r="A20" s="4" t="s">
        <v>434</v>
      </c>
      <c r="B20" s="5" t="n">
        <v>992</v>
      </c>
      <c r="C20" s="5" t="n">
        <v>992</v>
      </c>
    </row>
    <row r="21" spans="1:4">
      <c r="A21" s="4" t="s">
        <v>431</v>
      </c>
      <c r="B21" s="5" t="n">
        <v>101</v>
      </c>
      <c r="C21" s="5" t="n">
        <v>91</v>
      </c>
    </row>
    <row r="22" spans="1:4">
      <c r="A22" s="4" t="s">
        <v>436</v>
      </c>
      <c r="B22" s="5" t="n">
        <v>1780</v>
      </c>
      <c r="C22" s="5" t="n">
        <v>1607</v>
      </c>
    </row>
    <row r="23" spans="1:4">
      <c r="A23" s="4" t="s">
        <v>432</v>
      </c>
      <c r="B23" s="5" t="n">
        <v>2873</v>
      </c>
      <c r="C23" s="5" t="n">
        <v>2690</v>
      </c>
    </row>
    <row r="24" spans="1:4">
      <c r="A24" s="4" t="s">
        <v>336</v>
      </c>
    </row>
    <row r="25" spans="1:4">
      <c r="A25" s="3" t="s">
        <v>333</v>
      </c>
    </row>
    <row r="26" spans="1:4">
      <c r="A26" s="4" t="s">
        <v>434</v>
      </c>
      <c r="B26" s="5" t="n">
        <v>126</v>
      </c>
      <c r="C26" s="5" t="n">
        <v>38</v>
      </c>
    </row>
    <row r="27" spans="1:4">
      <c r="A27" s="4" t="s">
        <v>437</v>
      </c>
      <c r="B27" s="5" t="n">
        <v>0</v>
      </c>
      <c r="C27" s="5" t="n">
        <v>118</v>
      </c>
    </row>
    <row r="28" spans="1:4">
      <c r="A28" s="4" t="s">
        <v>432</v>
      </c>
      <c r="B28" s="7" t="n">
        <v>126</v>
      </c>
      <c r="C28" s="7" t="n">
        <v>1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9</v>
      </c>
    </row>
    <row r="3" spans="1:3">
      <c r="A3" s="4" t="s">
        <v>28</v>
      </c>
      <c r="B3" s="7" t="n">
        <v>168093</v>
      </c>
      <c r="C3" s="7" t="n">
        <v>108390</v>
      </c>
    </row>
    <row r="4" spans="1:3">
      <c r="A4" s="3" t="s">
        <v>440</v>
      </c>
    </row>
    <row r="5" spans="1:3">
      <c r="A5" s="4" t="s">
        <v>28</v>
      </c>
      <c r="B5" s="5" t="n">
        <v>829</v>
      </c>
      <c r="C5" s="5" t="n">
        <v>732</v>
      </c>
    </row>
    <row r="6" spans="1:3">
      <c r="A6" s="4" t="s">
        <v>36</v>
      </c>
      <c r="B6" s="5" t="n">
        <v>168922</v>
      </c>
      <c r="C6" s="5" t="n">
        <v>109122</v>
      </c>
    </row>
    <row r="7" spans="1:3">
      <c r="A7" s="3" t="s">
        <v>441</v>
      </c>
    </row>
    <row r="8" spans="1:3">
      <c r="A8" s="4" t="s">
        <v>344</v>
      </c>
      <c r="B8" s="5" t="n">
        <v>12400</v>
      </c>
      <c r="C8" s="5" t="n">
        <v>12600</v>
      </c>
    </row>
    <row r="9" spans="1:3">
      <c r="A9" s="4" t="s">
        <v>50</v>
      </c>
      <c r="C9" s="5" t="n">
        <v>12600</v>
      </c>
    </row>
    <row r="10" spans="1:3">
      <c r="A10" s="4" t="s">
        <v>288</v>
      </c>
    </row>
    <row r="11" spans="1:3">
      <c r="A11" s="3" t="s">
        <v>440</v>
      </c>
    </row>
    <row r="12" spans="1:3">
      <c r="A12" s="4" t="s">
        <v>36</v>
      </c>
      <c r="B12" s="5" t="n">
        <v>168922</v>
      </c>
      <c r="C12" s="5" t="n">
        <v>109122</v>
      </c>
    </row>
    <row r="13" spans="1:3">
      <c r="A13" s="3" t="s">
        <v>441</v>
      </c>
    </row>
    <row r="14" spans="1:3">
      <c r="A14" s="4" t="s">
        <v>344</v>
      </c>
      <c r="B14" s="5" t="n">
        <v>0</v>
      </c>
      <c r="C14" s="5" t="n">
        <v>0</v>
      </c>
    </row>
    <row r="15" spans="1:3">
      <c r="A15" s="4" t="s">
        <v>50</v>
      </c>
      <c r="C15" s="5" t="n">
        <v>0</v>
      </c>
    </row>
    <row r="16" spans="1:3">
      <c r="A16" s="4" t="s">
        <v>442</v>
      </c>
    </row>
    <row r="17" spans="1:3">
      <c r="A17" s="3" t="s">
        <v>440</v>
      </c>
    </row>
    <row r="18" spans="1:3">
      <c r="A18" s="4" t="s">
        <v>36</v>
      </c>
      <c r="B18" s="5" t="n">
        <v>0</v>
      </c>
      <c r="C18" s="5" t="n">
        <v>0</v>
      </c>
    </row>
    <row r="19" spans="1:3">
      <c r="A19" s="3" t="s">
        <v>441</v>
      </c>
    </row>
    <row r="20" spans="1:3">
      <c r="A20" s="4" t="s">
        <v>344</v>
      </c>
      <c r="B20" s="5" t="n">
        <v>0</v>
      </c>
      <c r="C20" s="5" t="n">
        <v>0</v>
      </c>
    </row>
    <row r="21" spans="1:3">
      <c r="A21" s="4" t="s">
        <v>50</v>
      </c>
      <c r="C21" s="5" t="n">
        <v>0</v>
      </c>
    </row>
    <row r="22" spans="1:3">
      <c r="A22" s="4" t="s">
        <v>443</v>
      </c>
    </row>
    <row r="23" spans="1:3">
      <c r="A23" s="3" t="s">
        <v>440</v>
      </c>
    </row>
    <row r="24" spans="1:3">
      <c r="A24" s="4" t="s">
        <v>36</v>
      </c>
      <c r="B24" s="5" t="n">
        <v>0</v>
      </c>
      <c r="C24" s="5" t="n">
        <v>0</v>
      </c>
    </row>
    <row r="25" spans="1:3">
      <c r="A25" s="3" t="s">
        <v>441</v>
      </c>
    </row>
    <row r="26" spans="1:3">
      <c r="A26" s="4" t="s">
        <v>344</v>
      </c>
      <c r="B26" s="5" t="n">
        <v>12400</v>
      </c>
      <c r="C26" s="5" t="n">
        <v>12600</v>
      </c>
    </row>
    <row r="27" spans="1:3">
      <c r="A27" s="4" t="s">
        <v>50</v>
      </c>
      <c r="C27" s="5" t="n">
        <v>12600</v>
      </c>
    </row>
    <row r="28" spans="1:3">
      <c r="A28" s="4" t="s">
        <v>444</v>
      </c>
    </row>
    <row r="29" spans="1:3">
      <c r="A29" s="3" t="s">
        <v>439</v>
      </c>
    </row>
    <row r="30" spans="1:3">
      <c r="A30" s="4" t="s">
        <v>28</v>
      </c>
      <c r="B30" s="5" t="n">
        <v>167789</v>
      </c>
      <c r="C30" s="5" t="n">
        <v>108098</v>
      </c>
    </row>
    <row r="31" spans="1:3">
      <c r="A31" s="4" t="s">
        <v>445</v>
      </c>
    </row>
    <row r="32" spans="1:3">
      <c r="A32" s="3" t="s">
        <v>439</v>
      </c>
    </row>
    <row r="33" spans="1:3">
      <c r="A33" s="4" t="s">
        <v>28</v>
      </c>
      <c r="B33" s="5" t="n">
        <v>167789</v>
      </c>
      <c r="C33" s="5" t="n">
        <v>108098</v>
      </c>
    </row>
    <row r="34" spans="1:3">
      <c r="A34" s="4" t="s">
        <v>446</v>
      </c>
    </row>
    <row r="35" spans="1:3">
      <c r="A35" s="3" t="s">
        <v>439</v>
      </c>
    </row>
    <row r="36" spans="1:3">
      <c r="A36" s="4" t="s">
        <v>28</v>
      </c>
      <c r="B36" s="5" t="n">
        <v>0</v>
      </c>
      <c r="C36" s="5" t="n">
        <v>0</v>
      </c>
    </row>
    <row r="37" spans="1:3">
      <c r="A37" s="4" t="s">
        <v>447</v>
      </c>
    </row>
    <row r="38" spans="1:3">
      <c r="A38" s="3" t="s">
        <v>439</v>
      </c>
    </row>
    <row r="39" spans="1:3">
      <c r="A39" s="4" t="s">
        <v>28</v>
      </c>
      <c r="B39" s="5" t="n">
        <v>0</v>
      </c>
      <c r="C39" s="5" t="n">
        <v>0</v>
      </c>
    </row>
    <row r="40" spans="1:3">
      <c r="A40" s="4" t="s">
        <v>448</v>
      </c>
    </row>
    <row r="41" spans="1:3">
      <c r="A41" s="3" t="s">
        <v>439</v>
      </c>
    </row>
    <row r="42" spans="1:3">
      <c r="A42" s="4" t="s">
        <v>28</v>
      </c>
      <c r="B42" s="5" t="n">
        <v>304</v>
      </c>
      <c r="C42" s="5" t="n">
        <v>292</v>
      </c>
    </row>
    <row r="43" spans="1:3">
      <c r="A43" s="4" t="s">
        <v>449</v>
      </c>
    </row>
    <row r="44" spans="1:3">
      <c r="A44" s="3" t="s">
        <v>439</v>
      </c>
    </row>
    <row r="45" spans="1:3">
      <c r="A45" s="4" t="s">
        <v>28</v>
      </c>
      <c r="B45" s="5" t="n">
        <v>304</v>
      </c>
      <c r="C45" s="5" t="n">
        <v>292</v>
      </c>
    </row>
    <row r="46" spans="1:3">
      <c r="A46" s="4" t="s">
        <v>450</v>
      </c>
    </row>
    <row r="47" spans="1:3">
      <c r="A47" s="3" t="s">
        <v>439</v>
      </c>
    </row>
    <row r="48" spans="1:3">
      <c r="A48" s="4" t="s">
        <v>28</v>
      </c>
      <c r="B48" s="5" t="n">
        <v>0</v>
      </c>
      <c r="C48" s="5" t="n">
        <v>0</v>
      </c>
    </row>
    <row r="49" spans="1:3">
      <c r="A49" s="4" t="s">
        <v>451</v>
      </c>
    </row>
    <row r="50" spans="1:3">
      <c r="A50" s="3" t="s">
        <v>439</v>
      </c>
    </row>
    <row r="51" spans="1:3">
      <c r="A51" s="4" t="s">
        <v>28</v>
      </c>
      <c r="B51" s="5" t="n">
        <v>0</v>
      </c>
      <c r="C51" s="5" t="n">
        <v>0</v>
      </c>
    </row>
    <row r="52" spans="1:3">
      <c r="A52" s="4" t="s">
        <v>282</v>
      </c>
    </row>
    <row r="53" spans="1:3">
      <c r="A53" s="3" t="s">
        <v>440</v>
      </c>
    </row>
    <row r="54" spans="1:3">
      <c r="A54" s="4" t="s">
        <v>28</v>
      </c>
      <c r="B54" s="5" t="n">
        <v>829</v>
      </c>
      <c r="C54" s="5" t="n">
        <v>732</v>
      </c>
    </row>
    <row r="55" spans="1:3">
      <c r="A55" s="4" t="s">
        <v>452</v>
      </c>
    </row>
    <row r="56" spans="1:3">
      <c r="A56" s="3" t="s">
        <v>440</v>
      </c>
    </row>
    <row r="57" spans="1:3">
      <c r="A57" s="4" t="s">
        <v>28</v>
      </c>
      <c r="B57" s="5" t="n">
        <v>829</v>
      </c>
    </row>
    <row r="58" spans="1:3">
      <c r="A58" s="4" t="s">
        <v>453</v>
      </c>
    </row>
    <row r="59" spans="1:3">
      <c r="A59" s="3" t="s">
        <v>440</v>
      </c>
    </row>
    <row r="60" spans="1:3">
      <c r="A60" s="4" t="s">
        <v>28</v>
      </c>
      <c r="C60" s="5" t="n">
        <v>732</v>
      </c>
    </row>
    <row r="61" spans="1:3">
      <c r="A61" s="4" t="s">
        <v>454</v>
      </c>
    </row>
    <row r="62" spans="1:3">
      <c r="A62" s="3" t="s">
        <v>440</v>
      </c>
    </row>
    <row r="63" spans="1:3">
      <c r="A63" s="4" t="s">
        <v>28</v>
      </c>
      <c r="B63" s="5" t="n">
        <v>0</v>
      </c>
      <c r="C63" s="5" t="n">
        <v>0</v>
      </c>
    </row>
    <row r="64" spans="1:3">
      <c r="A64" s="4" t="s">
        <v>455</v>
      </c>
    </row>
    <row r="65" spans="1:3">
      <c r="A65" s="3" t="s">
        <v>440</v>
      </c>
    </row>
    <row r="66" spans="1:3">
      <c r="A66" s="4" t="s">
        <v>28</v>
      </c>
      <c r="B66" s="7" t="n">
        <v>0</v>
      </c>
      <c r="C66"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246</v>
      </c>
    </row>
    <row r="3" spans="1:2">
      <c r="A3" s="3" t="s">
        <v>457</v>
      </c>
    </row>
    <row r="4" spans="1:2">
      <c r="A4" s="4" t="s">
        <v>458</v>
      </c>
      <c r="B4" s="7" t="n">
        <v>12600</v>
      </c>
    </row>
    <row r="5" spans="1:2">
      <c r="A5" s="4" t="s">
        <v>459</v>
      </c>
      <c r="B5" s="5" t="n">
        <v>-200</v>
      </c>
    </row>
    <row r="6" spans="1:2">
      <c r="A6" s="4" t="s">
        <v>460</v>
      </c>
      <c r="B6" s="7" t="n">
        <v>12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192</v>
      </c>
      <c r="C4" s="7" t="n">
        <v>31321</v>
      </c>
    </row>
    <row r="5" spans="1:3">
      <c r="A5" s="4" t="s">
        <v>75</v>
      </c>
      <c r="B5" s="5" t="n">
        <v>8008</v>
      </c>
      <c r="C5" s="5" t="n">
        <v>6289</v>
      </c>
    </row>
    <row r="6" spans="1:3">
      <c r="A6" s="4" t="s">
        <v>76</v>
      </c>
      <c r="B6" s="5" t="n">
        <v>3546</v>
      </c>
      <c r="C6" s="5" t="n">
        <v>1661</v>
      </c>
    </row>
    <row r="7" spans="1:3">
      <c r="A7" s="4" t="s">
        <v>77</v>
      </c>
      <c r="B7" s="5" t="n">
        <v>29746</v>
      </c>
      <c r="C7" s="5" t="n">
        <v>39271</v>
      </c>
    </row>
    <row r="8" spans="1:3">
      <c r="A8" s="3" t="s">
        <v>78</v>
      </c>
    </row>
    <row r="9" spans="1:3">
      <c r="A9" s="4" t="s">
        <v>79</v>
      </c>
      <c r="B9" s="5" t="n">
        <v>11759</v>
      </c>
      <c r="C9" s="5" t="n">
        <v>8845</v>
      </c>
    </row>
    <row r="10" spans="1:3">
      <c r="A10" s="4" t="s">
        <v>80</v>
      </c>
      <c r="B10" s="5" t="n">
        <v>41445</v>
      </c>
      <c r="C10" s="5" t="n">
        <v>46563</v>
      </c>
    </row>
    <row r="11" spans="1:3">
      <c r="A11" s="4" t="s">
        <v>81</v>
      </c>
      <c r="B11" s="5" t="n">
        <v>12048</v>
      </c>
      <c r="C11" s="5" t="n">
        <v>7862</v>
      </c>
    </row>
    <row r="12" spans="1:3">
      <c r="A12" s="4" t="s">
        <v>82</v>
      </c>
      <c r="B12" s="5" t="n">
        <v>65252</v>
      </c>
      <c r="C12" s="5" t="n">
        <v>63270</v>
      </c>
    </row>
    <row r="13" spans="1:3">
      <c r="A13" s="4" t="s">
        <v>83</v>
      </c>
      <c r="B13" s="5" t="n">
        <v>-35506</v>
      </c>
      <c r="C13" s="5" t="n">
        <v>-23999</v>
      </c>
    </row>
    <row r="14" spans="1:3">
      <c r="A14" s="3" t="s">
        <v>84</v>
      </c>
    </row>
    <row r="15" spans="1:3">
      <c r="A15" s="4" t="s">
        <v>85</v>
      </c>
      <c r="B15" s="5" t="n">
        <v>0</v>
      </c>
      <c r="C15" s="5" t="n">
        <v>-1500</v>
      </c>
    </row>
    <row r="16" spans="1:3">
      <c r="A16" s="4" t="s">
        <v>86</v>
      </c>
      <c r="B16" s="5" t="n">
        <v>200</v>
      </c>
      <c r="C16" s="5" t="n">
        <v>-200</v>
      </c>
    </row>
    <row r="17" spans="1:3">
      <c r="A17" s="4" t="s">
        <v>87</v>
      </c>
      <c r="B17" s="5" t="n">
        <v>525</v>
      </c>
      <c r="C17" s="5" t="n">
        <v>70</v>
      </c>
    </row>
    <row r="18" spans="1:3">
      <c r="A18" s="4" t="s">
        <v>88</v>
      </c>
      <c r="B18" s="5" t="n">
        <v>-3213</v>
      </c>
      <c r="C18" s="5" t="n">
        <v>-2979</v>
      </c>
    </row>
    <row r="19" spans="1:3">
      <c r="A19" s="4" t="s">
        <v>89</v>
      </c>
      <c r="B19" s="5" t="n">
        <v>-2488</v>
      </c>
      <c r="C19" s="5" t="n">
        <v>-4609</v>
      </c>
    </row>
    <row r="20" spans="1:3">
      <c r="A20" s="4" t="s">
        <v>90</v>
      </c>
      <c r="B20" s="5" t="n">
        <v>-37994</v>
      </c>
      <c r="C20" s="5" t="n">
        <v>-28608</v>
      </c>
    </row>
    <row r="21" spans="1:3">
      <c r="A21" s="4" t="s">
        <v>91</v>
      </c>
      <c r="B21" s="5" t="n">
        <v>34</v>
      </c>
      <c r="C21" s="5" t="n">
        <v>4</v>
      </c>
    </row>
    <row r="22" spans="1:3">
      <c r="A22" s="4" t="s">
        <v>92</v>
      </c>
      <c r="B22" s="7" t="n">
        <v>-37960</v>
      </c>
      <c r="C22" s="7" t="n">
        <v>-28604</v>
      </c>
    </row>
    <row r="23" spans="1:3">
      <c r="A23" s="4" t="s">
        <v>93</v>
      </c>
      <c r="B23" s="5" t="n">
        <v>174772</v>
      </c>
      <c r="C23" s="5" t="n">
        <v>145100</v>
      </c>
    </row>
    <row r="24" spans="1:3">
      <c r="A24" s="4" t="s">
        <v>94</v>
      </c>
      <c r="B24" s="5" t="n">
        <v>174772</v>
      </c>
      <c r="C24" s="5" t="n">
        <v>145100</v>
      </c>
    </row>
    <row r="25" spans="1:3">
      <c r="A25" s="4" t="s">
        <v>95</v>
      </c>
      <c r="B25" s="9" t="n">
        <v>-0.22</v>
      </c>
      <c r="C25" s="9" t="n">
        <v>-0.2</v>
      </c>
    </row>
    <row r="26" spans="1:3">
      <c r="A26" s="4" t="s">
        <v>96</v>
      </c>
      <c r="B26" s="9" t="n">
        <v>-0.22</v>
      </c>
      <c r="C26" s="9"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462</v>
      </c>
      <c r="C1" s="2" t="s">
        <v>2</v>
      </c>
      <c r="D1" s="2" t="s">
        <v>72</v>
      </c>
      <c r="E1" s="2" t="s">
        <v>2</v>
      </c>
      <c r="F1" s="2" t="s">
        <v>463</v>
      </c>
    </row>
    <row r="2" spans="1:6">
      <c r="A2" s="3" t="s">
        <v>464</v>
      </c>
    </row>
    <row r="3" spans="1:6">
      <c r="A3" s="4" t="s">
        <v>465</v>
      </c>
      <c r="C3" s="4" t="s">
        <v>361</v>
      </c>
    </row>
    <row r="4" spans="1:6">
      <c r="A4" s="4" t="s">
        <v>101</v>
      </c>
    </row>
    <row r="5" spans="1:6">
      <c r="A5" s="3" t="s">
        <v>464</v>
      </c>
    </row>
    <row r="6" spans="1:6">
      <c r="A6" s="4" t="s">
        <v>466</v>
      </c>
      <c r="F6" s="7" t="n">
        <v>75000000</v>
      </c>
    </row>
    <row r="7" spans="1:6">
      <c r="A7" s="4" t="s">
        <v>467</v>
      </c>
      <c r="C7" s="4" t="s">
        <v>382</v>
      </c>
      <c r="E7" s="4" t="s">
        <v>382</v>
      </c>
    </row>
    <row r="8" spans="1:6">
      <c r="A8" s="4" t="s">
        <v>468</v>
      </c>
      <c r="C8" s="9" t="n">
        <v>9.02</v>
      </c>
    </row>
    <row r="9" spans="1:6">
      <c r="A9" s="4" t="s">
        <v>100</v>
      </c>
    </row>
    <row r="10" spans="1:6">
      <c r="A10" s="3" t="s">
        <v>464</v>
      </c>
    </row>
    <row r="11" spans="1:6">
      <c r="A11" s="4" t="s">
        <v>469</v>
      </c>
      <c r="B11" s="10" t="n">
        <v>24.1</v>
      </c>
    </row>
    <row r="12" spans="1:6">
      <c r="A12" s="4" t="s">
        <v>470</v>
      </c>
      <c r="B12" s="9" t="n">
        <v>10.75</v>
      </c>
    </row>
    <row r="13" spans="1:6">
      <c r="A13" s="4" t="s">
        <v>145</v>
      </c>
      <c r="B13" s="7" t="n">
        <v>243000000</v>
      </c>
    </row>
    <row r="14" spans="1:6">
      <c r="A14" s="4" t="s">
        <v>146</v>
      </c>
      <c r="B14" s="7" t="n">
        <v>15700000</v>
      </c>
      <c r="C14" s="7" t="n">
        <v>15732000</v>
      </c>
      <c r="D14" s="7" t="n">
        <v>0</v>
      </c>
    </row>
    <row r="15" spans="1:6">
      <c r="A15" s="4" t="s">
        <v>145</v>
      </c>
      <c r="C15" s="5" t="n">
        <v>258750000</v>
      </c>
      <c r="D15" s="5" t="n">
        <v>0</v>
      </c>
    </row>
    <row r="16" spans="1:6">
      <c r="A16" s="4" t="s">
        <v>266</v>
      </c>
    </row>
    <row r="17" spans="1:6">
      <c r="A17" s="3" t="s">
        <v>464</v>
      </c>
    </row>
    <row r="18" spans="1:6">
      <c r="A18" s="4" t="s">
        <v>469</v>
      </c>
      <c r="B18" s="10" t="n">
        <v>3.1</v>
      </c>
    </row>
    <row r="19" spans="1:6">
      <c r="A19" s="4" t="s">
        <v>99</v>
      </c>
    </row>
    <row r="20" spans="1:6">
      <c r="A20" s="3" t="s">
        <v>464</v>
      </c>
    </row>
    <row r="21" spans="1:6">
      <c r="A21" s="4" t="s">
        <v>146</v>
      </c>
      <c r="C21" s="5" t="n">
        <v>87000</v>
      </c>
      <c r="D21" s="5" t="n">
        <v>331000</v>
      </c>
    </row>
    <row r="22" spans="1:6">
      <c r="A22" s="4" t="s">
        <v>145</v>
      </c>
      <c r="C22" s="5" t="n">
        <v>2917000</v>
      </c>
      <c r="D22" s="7" t="n">
        <v>12572000</v>
      </c>
    </row>
    <row r="23" spans="1:6">
      <c r="A23" s="4" t="s">
        <v>267</v>
      </c>
    </row>
    <row r="24" spans="1:6">
      <c r="A24" s="3" t="s">
        <v>464</v>
      </c>
    </row>
    <row r="25" spans="1:6">
      <c r="A25" s="4" t="s">
        <v>145</v>
      </c>
      <c r="E25" s="7" t="n">
        <v>156000000</v>
      </c>
    </row>
    <row r="26" spans="1:6">
      <c r="A26" s="4" t="s">
        <v>145</v>
      </c>
      <c r="C26" s="7" t="n">
        <v>2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71</v>
      </c>
      <c r="B1" s="2" t="s">
        <v>1</v>
      </c>
    </row>
    <row r="2" spans="1:3">
      <c r="B2" s="2" t="s">
        <v>2</v>
      </c>
      <c r="C2" s="2" t="s">
        <v>72</v>
      </c>
    </row>
    <row r="3" spans="1:3">
      <c r="A3" s="3" t="s">
        <v>472</v>
      </c>
    </row>
    <row r="4" spans="1:3">
      <c r="A4" s="4" t="s">
        <v>473</v>
      </c>
      <c r="B4" s="4" t="s">
        <v>474</v>
      </c>
      <c r="C4" s="4" t="s">
        <v>475</v>
      </c>
    </row>
    <row r="5" spans="1:3">
      <c r="A5" s="4" t="s">
        <v>476</v>
      </c>
      <c r="B5" s="4" t="s">
        <v>477</v>
      </c>
      <c r="C5" s="4" t="s">
        <v>478</v>
      </c>
    </row>
    <row r="6" spans="1:3">
      <c r="A6" s="4" t="s">
        <v>479</v>
      </c>
      <c r="B6" s="4" t="s">
        <v>480</v>
      </c>
      <c r="C6" s="4" t="s">
        <v>481</v>
      </c>
    </row>
    <row r="7" spans="1:3">
      <c r="A7" s="4" t="s">
        <v>482</v>
      </c>
      <c r="B7" s="4" t="s">
        <v>483</v>
      </c>
      <c r="C7" s="4" t="s">
        <v>484</v>
      </c>
    </row>
    <row r="8" spans="1:3">
      <c r="A8" s="4" t="s">
        <v>485</v>
      </c>
      <c r="B8" s="4" t="s">
        <v>486</v>
      </c>
      <c r="C8" s="4" t="s">
        <v>487</v>
      </c>
    </row>
    <row r="9" spans="1:3">
      <c r="A9" s="4" t="s">
        <v>488</v>
      </c>
      <c r="B9" s="4" t="s">
        <v>388</v>
      </c>
      <c r="C9" s="4" t="s">
        <v>388</v>
      </c>
    </row>
    <row r="10" spans="1:3">
      <c r="A10" s="4" t="s">
        <v>489</v>
      </c>
      <c r="B10" s="9" t="n">
        <v>4.67</v>
      </c>
      <c r="C10" s="9" t="n">
        <v>1.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90</v>
      </c>
      <c r="B1" s="2" t="s">
        <v>1</v>
      </c>
    </row>
    <row r="2" spans="1:2">
      <c r="B2" s="2" t="s">
        <v>491</v>
      </c>
    </row>
    <row r="3" spans="1:2">
      <c r="A3" s="3" t="s">
        <v>492</v>
      </c>
    </row>
    <row r="4" spans="1:2">
      <c r="A4" s="4" t="s">
        <v>493</v>
      </c>
      <c r="B4" s="5" t="n">
        <v>14844028</v>
      </c>
    </row>
    <row r="5" spans="1:2">
      <c r="A5" s="4" t="s">
        <v>494</v>
      </c>
      <c r="B5" s="5" t="n">
        <v>131940</v>
      </c>
    </row>
    <row r="6" spans="1:2">
      <c r="A6" s="4" t="s">
        <v>495</v>
      </c>
      <c r="B6" s="5" t="n">
        <v>-519510</v>
      </c>
    </row>
    <row r="7" spans="1:2">
      <c r="A7" s="4" t="s">
        <v>496</v>
      </c>
      <c r="B7" s="5" t="n">
        <v>-227220</v>
      </c>
    </row>
    <row r="8" spans="1:2">
      <c r="A8" s="4" t="s">
        <v>497</v>
      </c>
      <c r="B8" s="5" t="n">
        <v>-5000</v>
      </c>
    </row>
    <row r="9" spans="1:2">
      <c r="A9" s="4" t="s">
        <v>498</v>
      </c>
      <c r="B9" s="5" t="n">
        <v>14224238</v>
      </c>
    </row>
    <row r="10" spans="1:2">
      <c r="A10" s="4" t="s">
        <v>499</v>
      </c>
      <c r="B10" s="5" t="n">
        <v>14202016</v>
      </c>
    </row>
    <row r="11" spans="1:2">
      <c r="A11" s="4" t="s">
        <v>500</v>
      </c>
      <c r="B11" s="5" t="n">
        <v>7326986</v>
      </c>
    </row>
    <row r="12" spans="1:2">
      <c r="A12" s="3" t="s">
        <v>501</v>
      </c>
    </row>
    <row r="13" spans="1:2">
      <c r="A13" s="4" t="s">
        <v>502</v>
      </c>
      <c r="B13" s="9" t="n">
        <v>5.57</v>
      </c>
    </row>
    <row r="14" spans="1:2">
      <c r="A14" s="4" t="s">
        <v>503</v>
      </c>
      <c r="B14" s="11" t="n">
        <v>9.07</v>
      </c>
    </row>
    <row r="15" spans="1:2">
      <c r="A15" s="4" t="s">
        <v>504</v>
      </c>
      <c r="B15" s="11" t="n">
        <v>5.58</v>
      </c>
    </row>
    <row r="16" spans="1:2">
      <c r="A16" s="4" t="s">
        <v>505</v>
      </c>
      <c r="B16" s="11" t="n">
        <v>7.27</v>
      </c>
    </row>
    <row r="17" spans="1:2">
      <c r="A17" s="4" t="s">
        <v>506</v>
      </c>
      <c r="B17" s="11" t="n">
        <v>11.35</v>
      </c>
    </row>
    <row r="18" spans="1:2">
      <c r="A18" s="4" t="s">
        <v>507</v>
      </c>
      <c r="B18" s="11" t="n">
        <v>5.57</v>
      </c>
    </row>
    <row r="19" spans="1:2">
      <c r="A19" s="4" t="s">
        <v>508</v>
      </c>
      <c r="B19" s="11" t="n">
        <v>5.57</v>
      </c>
    </row>
    <row r="20" spans="1:2">
      <c r="A20" s="4" t="s">
        <v>509</v>
      </c>
      <c r="B20" s="9" t="n">
        <v>4.71</v>
      </c>
    </row>
    <row r="21" spans="1:2">
      <c r="A21" s="4" t="s">
        <v>510</v>
      </c>
      <c r="B21" s="4" t="s">
        <v>511</v>
      </c>
    </row>
    <row r="22" spans="1:2">
      <c r="A22" s="4" t="s">
        <v>512</v>
      </c>
      <c r="B22" s="4" t="s">
        <v>511</v>
      </c>
    </row>
    <row r="23" spans="1:2">
      <c r="A23" s="4" t="s">
        <v>513</v>
      </c>
      <c r="B23" s="4" t="s">
        <v>514</v>
      </c>
    </row>
    <row r="24" spans="1:2">
      <c r="A24" s="4" t="s">
        <v>515</v>
      </c>
      <c r="B24" s="7" t="n">
        <v>95722</v>
      </c>
    </row>
    <row r="25" spans="1:2">
      <c r="A25" s="4" t="s">
        <v>516</v>
      </c>
      <c r="B25" s="5" t="n">
        <v>95594</v>
      </c>
    </row>
    <row r="26" spans="1:2">
      <c r="A26" s="4" t="s">
        <v>517</v>
      </c>
      <c r="B26" s="7" t="n">
        <v>556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520</v>
      </c>
    </row>
    <row r="4" spans="1:2">
      <c r="A4" s="4" t="s">
        <v>521</v>
      </c>
      <c r="B4" s="5" t="n">
        <v>982709</v>
      </c>
    </row>
    <row r="5" spans="1:2">
      <c r="A5" s="4" t="s">
        <v>522</v>
      </c>
      <c r="B5" s="5" t="n">
        <v>0</v>
      </c>
    </row>
    <row r="6" spans="1:2">
      <c r="A6" s="4" t="s">
        <v>523</v>
      </c>
      <c r="B6" s="5" t="n">
        <v>-82628</v>
      </c>
    </row>
    <row r="7" spans="1:2">
      <c r="A7" s="4" t="s">
        <v>524</v>
      </c>
      <c r="B7" s="5" t="n">
        <v>-15167</v>
      </c>
    </row>
    <row r="8" spans="1:2">
      <c r="A8" s="4" t="s">
        <v>525</v>
      </c>
      <c r="B8" s="5" t="n">
        <v>884914</v>
      </c>
    </row>
    <row r="9" spans="1:2">
      <c r="A9" s="3" t="s">
        <v>526</v>
      </c>
    </row>
    <row r="10" spans="1:2">
      <c r="A10" s="4" t="s">
        <v>527</v>
      </c>
      <c r="B10" s="9" t="n">
        <v>6.27</v>
      </c>
    </row>
    <row r="11" spans="1:2">
      <c r="A11" s="4" t="s">
        <v>528</v>
      </c>
      <c r="B11" s="5" t="n">
        <v>0</v>
      </c>
    </row>
    <row r="12" spans="1:2">
      <c r="A12" s="4" t="s">
        <v>529</v>
      </c>
      <c r="B12" s="11" t="n">
        <v>5.65</v>
      </c>
    </row>
    <row r="13" spans="1:2">
      <c r="A13" s="4" t="s">
        <v>530</v>
      </c>
      <c r="B13" s="11" t="n">
        <v>5.73</v>
      </c>
    </row>
    <row r="14" spans="1:2">
      <c r="A14" s="4" t="s">
        <v>531</v>
      </c>
      <c r="B14" s="9" t="n">
        <v>6.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2</v>
      </c>
      <c r="B1" s="2" t="s">
        <v>1</v>
      </c>
    </row>
    <row r="2" spans="1:3">
      <c r="B2" s="2" t="s">
        <v>2</v>
      </c>
      <c r="C2" s="2" t="s">
        <v>72</v>
      </c>
    </row>
    <row r="3" spans="1:3">
      <c r="A3" s="3" t="s">
        <v>472</v>
      </c>
    </row>
    <row r="4" spans="1:3">
      <c r="A4" s="4" t="s">
        <v>533</v>
      </c>
      <c r="B4" s="9" t="n">
        <v>12.3</v>
      </c>
    </row>
    <row r="5" spans="1:3">
      <c r="A5" s="4" t="s">
        <v>534</v>
      </c>
      <c r="B5" s="7" t="n">
        <v>2500</v>
      </c>
      <c r="C5" s="7" t="n">
        <v>295</v>
      </c>
    </row>
    <row r="6" spans="1:3">
      <c r="A6" s="4" t="s">
        <v>535</v>
      </c>
      <c r="B6" s="7" t="n">
        <v>20000</v>
      </c>
    </row>
    <row r="7" spans="1:3">
      <c r="A7" s="4" t="s">
        <v>536</v>
      </c>
      <c r="B7" s="4" t="s">
        <v>537</v>
      </c>
    </row>
    <row r="8" spans="1:3">
      <c r="A8" s="4" t="s">
        <v>538</v>
      </c>
    </row>
    <row r="9" spans="1:3">
      <c r="A9" s="3" t="s">
        <v>472</v>
      </c>
    </row>
    <row r="10" spans="1:3">
      <c r="A10" s="4" t="s">
        <v>539</v>
      </c>
      <c r="B10" s="4" t="s">
        <v>540</v>
      </c>
    </row>
    <row r="11" spans="1:3">
      <c r="A11" s="4" t="s">
        <v>541</v>
      </c>
      <c r="B11" s="4" t="s">
        <v>542</v>
      </c>
    </row>
    <row r="12" spans="1:3">
      <c r="A12" s="4" t="s">
        <v>543</v>
      </c>
      <c r="B12" s="4" t="s">
        <v>544</v>
      </c>
    </row>
    <row r="13" spans="1:3">
      <c r="A13" s="4" t="s">
        <v>545</v>
      </c>
      <c r="B13" s="10" t="n">
        <v>1.1</v>
      </c>
    </row>
    <row r="14" spans="1:3">
      <c r="A14" s="4" t="s">
        <v>546</v>
      </c>
    </row>
    <row r="15" spans="1:3">
      <c r="A15" s="3" t="s">
        <v>472</v>
      </c>
    </row>
    <row r="16" spans="1:3">
      <c r="A16" s="4" t="s">
        <v>125</v>
      </c>
      <c r="B16" s="7" t="n">
        <v>5600</v>
      </c>
      <c r="C16" s="5" t="n">
        <v>1900</v>
      </c>
    </row>
    <row r="17" spans="1:3">
      <c r="A17" s="4" t="s">
        <v>547</v>
      </c>
      <c r="B17" s="5" t="n">
        <v>2500</v>
      </c>
    </row>
    <row r="18" spans="1:3">
      <c r="A18" s="4" t="s">
        <v>548</v>
      </c>
    </row>
    <row r="19" spans="1:3">
      <c r="A19" s="3" t="s">
        <v>472</v>
      </c>
    </row>
    <row r="20" spans="1:3">
      <c r="A20" s="4" t="s">
        <v>535</v>
      </c>
      <c r="B20" s="7" t="n">
        <v>3500</v>
      </c>
    </row>
    <row r="21" spans="1:3">
      <c r="A21" s="4" t="s">
        <v>536</v>
      </c>
      <c r="B21" s="4" t="s">
        <v>549</v>
      </c>
    </row>
    <row r="22" spans="1:3">
      <c r="A22" s="4" t="s">
        <v>550</v>
      </c>
      <c r="B22" s="7" t="n">
        <v>886</v>
      </c>
      <c r="C22" s="7" t="n">
        <v>375</v>
      </c>
    </row>
    <row r="23" spans="1:3">
      <c r="A23" s="4" t="s">
        <v>551</v>
      </c>
    </row>
    <row r="24" spans="1:3">
      <c r="A24" s="3" t="s">
        <v>472</v>
      </c>
    </row>
    <row r="25" spans="1:3">
      <c r="A25" s="4" t="s">
        <v>552</v>
      </c>
      <c r="B25" s="4" t="s">
        <v>325</v>
      </c>
    </row>
    <row r="26" spans="1:3">
      <c r="A26" s="4" t="s">
        <v>553</v>
      </c>
    </row>
    <row r="27" spans="1:3">
      <c r="A27" s="3" t="s">
        <v>472</v>
      </c>
    </row>
    <row r="28" spans="1:3">
      <c r="A28" s="4" t="s">
        <v>552</v>
      </c>
      <c r="B28" s="4" t="s">
        <v>55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555</v>
      </c>
      <c r="B1" s="2" t="s">
        <v>342</v>
      </c>
    </row>
    <row r="2" spans="1:2">
      <c r="A2" s="4" t="s">
        <v>556</v>
      </c>
    </row>
    <row r="3" spans="1:2">
      <c r="A3" s="3" t="s">
        <v>557</v>
      </c>
    </row>
    <row r="4" spans="1:2">
      <c r="A4" s="4" t="s">
        <v>558</v>
      </c>
      <c r="B4" s="4" t="s">
        <v>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72</v>
      </c>
    </row>
    <row r="3" spans="1:3">
      <c r="A3" s="3" t="s">
        <v>561</v>
      </c>
    </row>
    <row r="4" spans="1:3">
      <c r="A4" s="4" t="s">
        <v>562</v>
      </c>
      <c r="B4" s="7" t="n">
        <v>-37994</v>
      </c>
      <c r="C4" s="7" t="n">
        <v>-28608</v>
      </c>
    </row>
    <row r="5" spans="1:3">
      <c r="A5" s="3" t="s">
        <v>563</v>
      </c>
    </row>
    <row r="6" spans="1:3">
      <c r="A6" s="4" t="s">
        <v>93</v>
      </c>
      <c r="B6" s="5" t="n">
        <v>174772</v>
      </c>
      <c r="C6" s="5" t="n">
        <v>145100</v>
      </c>
    </row>
    <row r="7" spans="1:3">
      <c r="A7" s="4" t="s">
        <v>94</v>
      </c>
      <c r="B7" s="5" t="n">
        <v>174772</v>
      </c>
      <c r="C7" s="5" t="n">
        <v>145100</v>
      </c>
    </row>
    <row r="8" spans="1:3">
      <c r="A8" s="3" t="s">
        <v>564</v>
      </c>
    </row>
    <row r="9" spans="1:3">
      <c r="A9" s="4" t="s">
        <v>565</v>
      </c>
      <c r="B9" s="9" t="n">
        <v>-0.22</v>
      </c>
      <c r="C9" s="9" t="n">
        <v>-0.2</v>
      </c>
    </row>
    <row r="10" spans="1:3">
      <c r="A10" s="4" t="s">
        <v>566</v>
      </c>
      <c r="B10" s="9" t="n">
        <v>-0.22</v>
      </c>
      <c r="C10" s="9"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7</v>
      </c>
      <c r="B1" s="2" t="s">
        <v>1</v>
      </c>
    </row>
    <row r="2" spans="1:4">
      <c r="B2" s="2" t="s">
        <v>2</v>
      </c>
      <c r="C2" s="2" t="s">
        <v>72</v>
      </c>
      <c r="D2" s="2" t="s">
        <v>430</v>
      </c>
    </row>
    <row r="3" spans="1:4">
      <c r="A3" s="3" t="s">
        <v>568</v>
      </c>
    </row>
    <row r="4" spans="1:4">
      <c r="A4" s="4" t="s">
        <v>569</v>
      </c>
      <c r="B4" s="5" t="n">
        <v>33871</v>
      </c>
      <c r="C4" s="5" t="n">
        <v>31569</v>
      </c>
    </row>
    <row r="5" spans="1:4">
      <c r="A5" s="4" t="s">
        <v>570</v>
      </c>
    </row>
    <row r="6" spans="1:4">
      <c r="A6" s="3" t="s">
        <v>568</v>
      </c>
    </row>
    <row r="7" spans="1:4">
      <c r="A7" s="4" t="s">
        <v>569</v>
      </c>
      <c r="B7" s="5" t="n">
        <v>18762</v>
      </c>
      <c r="C7" s="5" t="n">
        <v>18762</v>
      </c>
    </row>
    <row r="8" spans="1:4">
      <c r="A8" s="4" t="s">
        <v>571</v>
      </c>
    </row>
    <row r="9" spans="1:4">
      <c r="A9" s="3" t="s">
        <v>568</v>
      </c>
    </row>
    <row r="10" spans="1:4">
      <c r="A10" s="4" t="s">
        <v>569</v>
      </c>
      <c r="B10" s="5" t="n">
        <v>14224</v>
      </c>
      <c r="C10" s="5" t="n">
        <v>12077</v>
      </c>
    </row>
    <row r="11" spans="1:4">
      <c r="A11" s="4" t="s">
        <v>548</v>
      </c>
    </row>
    <row r="12" spans="1:4">
      <c r="A12" s="3" t="s">
        <v>568</v>
      </c>
    </row>
    <row r="13" spans="1:4">
      <c r="A13" s="4" t="s">
        <v>569</v>
      </c>
      <c r="B13" s="5" t="n">
        <v>885</v>
      </c>
      <c r="C13" s="5" t="n">
        <v>730</v>
      </c>
    </row>
    <row r="14" spans="1:4">
      <c r="A14" s="4" t="s">
        <v>572</v>
      </c>
    </row>
    <row r="15" spans="1:4">
      <c r="A15" s="3" t="s">
        <v>568</v>
      </c>
    </row>
    <row r="16" spans="1:4">
      <c r="A16" s="4" t="s">
        <v>354</v>
      </c>
      <c r="D16" s="4" t="s">
        <v>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3"/>
    <col customWidth="1" max="6" min="6" width="28"/>
    <col customWidth="1" max="7" min="7" width="31"/>
    <col customWidth="1" max="8" min="8" width="27"/>
    <col customWidth="1" max="9" min="9" width="42"/>
    <col customWidth="1" max="10" min="10" width="45"/>
    <col customWidth="1" max="11" min="11" width="37"/>
    <col customWidth="1" max="12" min="12" width="20"/>
  </cols>
  <sheetData>
    <row r="1" spans="1:12">
      <c r="A1" s="1" t="s">
        <v>97</v>
      </c>
      <c r="B1" s="2" t="s">
        <v>98</v>
      </c>
      <c r="C1" s="2" t="s">
        <v>99</v>
      </c>
      <c r="D1" s="2" t="s">
        <v>100</v>
      </c>
      <c r="E1" s="2" t="s">
        <v>101</v>
      </c>
      <c r="F1" s="2" t="s">
        <v>102</v>
      </c>
      <c r="G1" s="2" t="s">
        <v>103</v>
      </c>
      <c r="H1" s="2" t="s">
        <v>104</v>
      </c>
      <c r="I1" s="2" t="s">
        <v>105</v>
      </c>
      <c r="J1" s="2" t="s">
        <v>106</v>
      </c>
      <c r="K1" s="2" t="s">
        <v>107</v>
      </c>
      <c r="L1" s="2" t="s">
        <v>108</v>
      </c>
    </row>
    <row r="2" spans="1:12">
      <c r="A2" s="4" t="s">
        <v>109</v>
      </c>
      <c r="E2" s="5" t="n">
        <v>171308</v>
      </c>
    </row>
    <row r="3" spans="1:12">
      <c r="A3" s="4" t="s">
        <v>110</v>
      </c>
      <c r="B3" s="7" t="n">
        <v>11727</v>
      </c>
      <c r="E3" s="7" t="n">
        <v>171</v>
      </c>
      <c r="H3" s="7" t="n">
        <v>930293</v>
      </c>
      <c r="K3" s="7" t="n">
        <v>-76</v>
      </c>
      <c r="L3" s="7" t="n">
        <v>-918661</v>
      </c>
    </row>
    <row r="4" spans="1:12">
      <c r="A4" s="3" t="s">
        <v>111</v>
      </c>
    </row>
    <row r="5" spans="1:12">
      <c r="A5" s="4" t="s">
        <v>112</v>
      </c>
      <c r="E5" s="5" t="n">
        <v>424</v>
      </c>
    </row>
    <row r="6" spans="1:12">
      <c r="A6" s="4" t="s">
        <v>113</v>
      </c>
      <c r="B6" s="5" t="n">
        <v>1423</v>
      </c>
      <c r="H6" s="5" t="n">
        <v>1423</v>
      </c>
    </row>
    <row r="7" spans="1:12">
      <c r="A7" s="4" t="s">
        <v>114</v>
      </c>
      <c r="B7" s="5" t="n">
        <v>5583</v>
      </c>
      <c r="H7" s="5" t="n">
        <v>5583</v>
      </c>
    </row>
    <row r="8" spans="1:12">
      <c r="A8" s="4" t="s">
        <v>115</v>
      </c>
      <c r="F8" s="5" t="n">
        <v>324</v>
      </c>
      <c r="G8" s="5" t="n">
        <v>24070</v>
      </c>
    </row>
    <row r="9" spans="1:12">
      <c r="A9" s="4" t="s">
        <v>116</v>
      </c>
      <c r="C9" s="7" t="n">
        <v>2830</v>
      </c>
      <c r="D9" s="7" t="n">
        <v>243018</v>
      </c>
      <c r="F9" s="7" t="n">
        <v>1</v>
      </c>
      <c r="G9" s="7" t="n">
        <v>24</v>
      </c>
      <c r="I9" s="7" t="n">
        <v>2829</v>
      </c>
      <c r="J9" s="7" t="n">
        <v>242994</v>
      </c>
    </row>
    <row r="10" spans="1:12">
      <c r="A10" s="4" t="s">
        <v>117</v>
      </c>
      <c r="B10" s="5" t="n">
        <v>34</v>
      </c>
      <c r="K10" s="5" t="n">
        <v>34</v>
      </c>
    </row>
    <row r="11" spans="1:12">
      <c r="A11" s="4" t="s">
        <v>90</v>
      </c>
      <c r="B11" s="5" t="n">
        <v>-37994</v>
      </c>
      <c r="L11" s="5" t="n">
        <v>-37994</v>
      </c>
    </row>
    <row r="12" spans="1:12">
      <c r="A12" s="4" t="s">
        <v>118</v>
      </c>
      <c r="E12" s="5" t="n">
        <v>196126</v>
      </c>
    </row>
    <row r="13" spans="1:12">
      <c r="A13" s="4" t="s">
        <v>119</v>
      </c>
      <c r="B13" s="7" t="n">
        <v>226621</v>
      </c>
      <c r="E13" s="7" t="n">
        <v>196</v>
      </c>
      <c r="H13" s="7" t="n">
        <v>1183122</v>
      </c>
      <c r="K13" s="7" t="n">
        <v>-42</v>
      </c>
      <c r="L13" s="7" t="n">
        <v>-956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2</v>
      </c>
    </row>
    <row r="3" spans="1:3">
      <c r="A3" s="3" t="s">
        <v>121</v>
      </c>
    </row>
    <row r="4" spans="1:3">
      <c r="A4" s="4" t="s">
        <v>90</v>
      </c>
      <c r="B4" s="7" t="n">
        <v>-37994</v>
      </c>
      <c r="C4" s="7" t="n">
        <v>-28608</v>
      </c>
    </row>
    <row r="5" spans="1:3">
      <c r="A5" s="3" t="s">
        <v>122</v>
      </c>
    </row>
    <row r="6" spans="1:3">
      <c r="A6" s="4" t="s">
        <v>123</v>
      </c>
      <c r="B6" s="5" t="n">
        <v>577</v>
      </c>
      <c r="C6" s="5" t="n">
        <v>475</v>
      </c>
    </row>
    <row r="7" spans="1:3">
      <c r="A7" s="4" t="s">
        <v>124</v>
      </c>
      <c r="B7" s="5" t="n">
        <v>1961</v>
      </c>
      <c r="C7" s="5" t="n">
        <v>1698</v>
      </c>
    </row>
    <row r="8" spans="1:3">
      <c r="A8" s="4" t="s">
        <v>125</v>
      </c>
      <c r="B8" s="5" t="n">
        <v>5583</v>
      </c>
      <c r="C8" s="5" t="n">
        <v>1913</v>
      </c>
    </row>
    <row r="9" spans="1:3">
      <c r="A9" s="4" t="s">
        <v>85</v>
      </c>
      <c r="B9" s="5" t="n">
        <v>0</v>
      </c>
      <c r="C9" s="5" t="n">
        <v>1500</v>
      </c>
    </row>
    <row r="10" spans="1:3">
      <c r="A10" s="4" t="s">
        <v>126</v>
      </c>
      <c r="B10" s="5" t="n">
        <v>0</v>
      </c>
      <c r="C10" s="5" t="n">
        <v>117</v>
      </c>
    </row>
    <row r="11" spans="1:3">
      <c r="A11" s="4" t="s">
        <v>86</v>
      </c>
      <c r="B11" s="5" t="n">
        <v>-200</v>
      </c>
      <c r="C11" s="5" t="n">
        <v>200</v>
      </c>
    </row>
    <row r="12" spans="1:3">
      <c r="A12" s="3" t="s">
        <v>127</v>
      </c>
    </row>
    <row r="13" spans="1:3">
      <c r="A13" s="4" t="s">
        <v>29</v>
      </c>
      <c r="B13" s="5" t="n">
        <v>4678</v>
      </c>
      <c r="C13" s="5" t="n">
        <v>5364</v>
      </c>
    </row>
    <row r="14" spans="1:3">
      <c r="A14" s="4" t="s">
        <v>128</v>
      </c>
      <c r="B14" s="5" t="n">
        <v>886</v>
      </c>
      <c r="C14" s="5" t="n">
        <v>2522</v>
      </c>
    </row>
    <row r="15" spans="1:3">
      <c r="A15" s="4" t="s">
        <v>129</v>
      </c>
      <c r="B15" s="5" t="n">
        <v>1287</v>
      </c>
      <c r="C15" s="5" t="n">
        <v>-3352</v>
      </c>
    </row>
    <row r="16" spans="1:3">
      <c r="A16" s="4" t="s">
        <v>39</v>
      </c>
      <c r="B16" s="5" t="n">
        <v>6145</v>
      </c>
      <c r="C16" s="5" t="n">
        <v>6414</v>
      </c>
    </row>
    <row r="17" spans="1:3">
      <c r="A17" s="4" t="s">
        <v>40</v>
      </c>
      <c r="B17" s="5" t="n">
        <v>2013</v>
      </c>
      <c r="C17" s="5" t="n">
        <v>1521</v>
      </c>
    </row>
    <row r="18" spans="1:3">
      <c r="A18" s="4" t="s">
        <v>42</v>
      </c>
      <c r="B18" s="5" t="n">
        <v>-88</v>
      </c>
      <c r="C18" s="5" t="n">
        <v>284</v>
      </c>
    </row>
    <row r="19" spans="1:3">
      <c r="A19" s="4" t="s">
        <v>44</v>
      </c>
      <c r="B19" s="5" t="n">
        <v>-2926</v>
      </c>
      <c r="C19" s="5" t="n">
        <v>-4676</v>
      </c>
    </row>
    <row r="20" spans="1:3">
      <c r="A20" s="4" t="s">
        <v>48</v>
      </c>
      <c r="B20" s="5" t="n">
        <v>34</v>
      </c>
      <c r="C20" s="5" t="n">
        <v>23</v>
      </c>
    </row>
    <row r="21" spans="1:3">
      <c r="A21" s="4" t="s">
        <v>130</v>
      </c>
      <c r="B21" s="5" t="n">
        <v>-18044</v>
      </c>
      <c r="C21" s="5" t="n">
        <v>-14605</v>
      </c>
    </row>
    <row r="22" spans="1:3">
      <c r="A22" s="3" t="s">
        <v>131</v>
      </c>
    </row>
    <row r="23" spans="1:3">
      <c r="A23" s="4" t="s">
        <v>132</v>
      </c>
      <c r="B23" s="5" t="n">
        <v>-24</v>
      </c>
      <c r="C23" s="5" t="n">
        <v>-1046</v>
      </c>
    </row>
    <row r="24" spans="1:3">
      <c r="A24" s="4" t="s">
        <v>133</v>
      </c>
      <c r="B24" s="5" t="n">
        <v>-104468</v>
      </c>
      <c r="C24" s="5" t="n">
        <v>-46182</v>
      </c>
    </row>
    <row r="25" spans="1:3">
      <c r="A25" s="4" t="s">
        <v>134</v>
      </c>
      <c r="B25" s="5" t="n">
        <v>44746</v>
      </c>
      <c r="C25" s="5" t="n">
        <v>48695</v>
      </c>
    </row>
    <row r="26" spans="1:3">
      <c r="A26" s="4" t="s">
        <v>135</v>
      </c>
      <c r="B26" s="5" t="n">
        <v>-59746</v>
      </c>
      <c r="C26" s="5" t="n">
        <v>1467</v>
      </c>
    </row>
    <row r="27" spans="1:3">
      <c r="A27" s="3" t="s">
        <v>136</v>
      </c>
    </row>
    <row r="28" spans="1:3">
      <c r="A28" s="4" t="s">
        <v>137</v>
      </c>
      <c r="B28" s="5" t="n">
        <v>0</v>
      </c>
      <c r="C28" s="5" t="n">
        <v>9883</v>
      </c>
    </row>
    <row r="29" spans="1:3">
      <c r="A29" s="4" t="s">
        <v>138</v>
      </c>
      <c r="B29" s="5" t="n">
        <v>1423</v>
      </c>
      <c r="C29" s="5" t="n">
        <v>258</v>
      </c>
    </row>
    <row r="30" spans="1:3">
      <c r="A30" s="4" t="s">
        <v>139</v>
      </c>
      <c r="B30" s="5" t="n">
        <v>247271</v>
      </c>
      <c r="C30" s="5" t="n">
        <v>22382</v>
      </c>
    </row>
    <row r="31" spans="1:3">
      <c r="A31" s="4" t="s">
        <v>140</v>
      </c>
      <c r="B31" s="5" t="n">
        <v>169481</v>
      </c>
      <c r="C31" s="5" t="n">
        <v>9244</v>
      </c>
    </row>
    <row r="32" spans="1:3">
      <c r="A32" s="4" t="s">
        <v>141</v>
      </c>
      <c r="B32" s="5" t="n">
        <v>125933</v>
      </c>
      <c r="C32" s="5" t="n">
        <v>56598</v>
      </c>
    </row>
    <row r="33" spans="1:3">
      <c r="A33" s="4" t="s">
        <v>142</v>
      </c>
      <c r="B33" s="5" t="n">
        <v>295414</v>
      </c>
      <c r="C33" s="5" t="n">
        <v>65842</v>
      </c>
    </row>
    <row r="34" spans="1:3">
      <c r="A34" s="3" t="s">
        <v>143</v>
      </c>
    </row>
    <row r="35" spans="1:3">
      <c r="A35" s="4" t="s">
        <v>144</v>
      </c>
      <c r="B35" s="5" t="n">
        <v>89</v>
      </c>
      <c r="C35" s="5" t="n">
        <v>130</v>
      </c>
    </row>
    <row r="36" spans="1:3">
      <c r="A36" s="4" t="s">
        <v>91</v>
      </c>
      <c r="B36" s="5" t="n">
        <v>34</v>
      </c>
      <c r="C36" s="5" t="n">
        <v>4</v>
      </c>
    </row>
    <row r="37" spans="1:3">
      <c r="A37" s="4" t="s">
        <v>100</v>
      </c>
    </row>
    <row r="38" spans="1:3">
      <c r="A38" s="3" t="s">
        <v>136</v>
      </c>
    </row>
    <row r="39" spans="1:3">
      <c r="A39" s="4" t="s">
        <v>145</v>
      </c>
      <c r="B39" s="5" t="n">
        <v>258750</v>
      </c>
      <c r="C39" s="5" t="n">
        <v>0</v>
      </c>
    </row>
    <row r="40" spans="1:3">
      <c r="A40" s="4" t="s">
        <v>146</v>
      </c>
      <c r="B40" s="5" t="n">
        <v>-15732</v>
      </c>
      <c r="C40" s="5" t="n">
        <v>0</v>
      </c>
    </row>
    <row r="41" spans="1:3">
      <c r="A41" s="4" t="s">
        <v>99</v>
      </c>
    </row>
    <row r="42" spans="1:3">
      <c r="A42" s="3" t="s">
        <v>136</v>
      </c>
    </row>
    <row r="43" spans="1:3">
      <c r="A43" s="4" t="s">
        <v>145</v>
      </c>
      <c r="B43" s="5" t="n">
        <v>2917</v>
      </c>
      <c r="C43" s="5" t="n">
        <v>12572</v>
      </c>
    </row>
    <row r="44" spans="1:3">
      <c r="A44" s="4" t="s">
        <v>146</v>
      </c>
      <c r="B44" s="7" t="n">
        <v>-87</v>
      </c>
      <c r="C44" s="7" t="n">
        <v>-3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09:22:44Z</dcterms:created>
  <dcterms:modified xmlns:dcterms="http://purl.org/dc/terms/" xmlns:xsi="http://www.w3.org/2001/XMLSchema-instance" xsi:type="dcterms:W3CDTF">2017-10-31T09:22:44Z</dcterms:modified>
</cp:coreProperties>
</file>